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Going Concern" sheetId="6" r:id="rId6"/>
    <s:sheet name="Nature of Operations" sheetId="7" r:id="rId7"/>
    <s:sheet name="Significant Accounting Policies" sheetId="8" r:id="rId8"/>
    <s:sheet name="Inventory" sheetId="9" r:id="rId9"/>
    <s:sheet name="Notes Receivable" sheetId="10" r:id="rId10"/>
    <s:sheet name="Property and Equipment" sheetId="11" r:id="rId11"/>
    <s:sheet name="Accrued Liabilities" sheetId="12" r:id="rId12"/>
    <s:sheet name="Notes Payable" sheetId="13" r:id="rId13"/>
    <s:sheet name="Net Loss Per Share" sheetId="14" r:id="rId14"/>
    <s:sheet name="Preferred and Common Stock" sheetId="15" r:id="rId15"/>
    <s:sheet name="Share-Based Compensation" sheetId="16" r:id="rId16"/>
    <s:sheet name="Income Taxes" sheetId="17" r:id="rId17"/>
    <s:sheet name="Contingencies" sheetId="18" r:id="rId18"/>
    <s:sheet name="Significant Accounting Polici19" sheetId="19" r:id="rId19"/>
    <s:sheet name="Property and Equipment (Tables)" sheetId="20" r:id="rId20"/>
    <s:sheet name="Accrued Liabilities (Tables)" sheetId="21" r:id="rId21"/>
    <s:sheet name="Net Loss Per Share (Tables)" sheetId="22" r:id="rId22"/>
    <s:sheet name="Share-Based Compensation (Table" sheetId="23" r:id="rId23"/>
    <s:sheet name="Going Concern (Details)" sheetId="24" r:id="rId24"/>
    <s:sheet name="Nature of Operations (Details)" sheetId="25" r:id="rId25"/>
    <s:sheet name="Inventory (Details)" sheetId="26" r:id="rId26"/>
    <s:sheet name="Notes Receivable (Details)" sheetId="27" r:id="rId27"/>
    <s:sheet name="Property and Equipment (Details" sheetId="28" r:id="rId28"/>
    <s:sheet name="Accrued Liabilities (Details)" sheetId="29" r:id="rId29"/>
    <s:sheet name="Notes Payable (Details)" sheetId="30" r:id="rId30"/>
    <s:sheet name="Net Loss Per Share (Details)" sheetId="31" r:id="rId31"/>
    <s:sheet name="Preferred and Common Stock (Det" sheetId="32" r:id="rId32"/>
    <s:sheet name="Share-Based Compensation (Narra" sheetId="33" r:id="rId33"/>
    <s:sheet name="Share-Based Compensation (Optio" sheetId="34" r:id="rId34"/>
  </s:sheets>
  <s:definedNames/>
  <s:calcPr calcId="124519" calcMode="auto" fullCalcOnLoad="1"/>
</s:workbook>
</file>

<file path=xl/sharedStrings.xml><?xml version="1.0" encoding="utf-8"?>
<sst xmlns="http://schemas.openxmlformats.org/spreadsheetml/2006/main" uniqueCount="333">
  <si>
    <t>Document and Entity Information - shares</t>
  </si>
  <si>
    <t>3 Months Ended</t>
  </si>
  <si>
    <t>Mar. 31, 2016</t>
  </si>
  <si>
    <t>May. 06,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SPEEDEMISSIONS INC</t>
  </si>
  <si>
    <t>Entity Central Index Key</t>
  </si>
  <si>
    <t>Entity Current Reporting Status</t>
  </si>
  <si>
    <t>Yes</t>
  </si>
  <si>
    <t>Entity Voluntary Filers</t>
  </si>
  <si>
    <t>No</t>
  </si>
  <si>
    <t>Entity Well-known Seasoned Issuer</t>
  </si>
  <si>
    <t>Current Fiscal Year End Date</t>
  </si>
  <si>
    <t>--12-31</t>
  </si>
  <si>
    <t>Entity Filer Category</t>
  </si>
  <si>
    <t>Smaller Reporting Company</t>
  </si>
  <si>
    <t>Entity Common Stock, Shares Outstanding</t>
  </si>
  <si>
    <t>Consolidated Balance Sheets - USD ($)</t>
  </si>
  <si>
    <t>Dec. 31, 2015</t>
  </si>
  <si>
    <t>Current assets:</t>
  </si>
  <si>
    <t>Cash</t>
  </si>
  <si>
    <t xml:space="preserve"> </t>
  </si>
  <si>
    <t>Notes receivable - current portion</t>
  </si>
  <si>
    <t>Certificate and merchandise inventory</t>
  </si>
  <si>
    <t>Other current assets</t>
  </si>
  <si>
    <t>Total current assets</t>
  </si>
  <si>
    <t>Property and equipment, net</t>
  </si>
  <si>
    <t>Goodwill</t>
  </si>
  <si>
    <t>Other assets</t>
  </si>
  <si>
    <t>Total assets</t>
  </si>
  <si>
    <t>Current liabilities:</t>
  </si>
  <si>
    <t>Line of credit</t>
  </si>
  <si>
    <t>Notes payable</t>
  </si>
  <si>
    <t>Accounts payable</t>
  </si>
  <si>
    <t>Accrued liabilities</t>
  </si>
  <si>
    <t>Current portion - capitalized lease obligations</t>
  </si>
  <si>
    <t>Current portion - deferred rent</t>
  </si>
  <si>
    <t>Total current liabilities</t>
  </si>
  <si>
    <t>Capitalized lease obligations, net of current portion</t>
  </si>
  <si>
    <t>Deferred rent</t>
  </si>
  <si>
    <t>Total liabilities</t>
  </si>
  <si>
    <t>Commitments and contingencies</t>
  </si>
  <si>
    <t>Series A convertible, redeemable preferred stock, $.001 par value, 5,000,000 shares authorized, 5,133 shares issued and outstanding; liquidation preference: $5,133,000</t>
  </si>
  <si>
    <t>Shareholders' deficit:</t>
  </si>
  <si>
    <t>Common stock, $.001 par value, 250,000,000 shares authorized, 111,988,914 issued with 109,914,225 shares outstanding at March 31, 2016 and December 31, 2015</t>
  </si>
  <si>
    <t>Additional paid-in capital</t>
  </si>
  <si>
    <t>Treasury stock at cost (2,074,689 shares)</t>
  </si>
  <si>
    <t>Accumulated deficit</t>
  </si>
  <si>
    <t>Total shareholders' deficit</t>
  </si>
  <si>
    <t>Total liabilities and shareholders' deficit</t>
  </si>
  <si>
    <t>Consolidated Balance Sheets (Parenthetical) - USD ($)</t>
  </si>
  <si>
    <t>Common stock, par value</t>
  </si>
  <si>
    <t>Common stock, shares authorized</t>
  </si>
  <si>
    <t>Common stock, shares issued</t>
  </si>
  <si>
    <t>Common stock, shares outstanding</t>
  </si>
  <si>
    <t>Treasury stock, shares</t>
  </si>
  <si>
    <t>Series A Convertible Redeemable Preferred Stock [Member]</t>
  </si>
  <si>
    <t>Preferred stock, par value</t>
  </si>
  <si>
    <t>Preferred stock, shares authorized</t>
  </si>
  <si>
    <t>Preferred stock, shares issued</t>
  </si>
  <si>
    <t>Preferred stock, shares outstanding</t>
  </si>
  <si>
    <t>Convertible preferred stock, liquidation preference</t>
  </si>
  <si>
    <t>Consolidated Statements of Operations - USD ($)</t>
  </si>
  <si>
    <t>Mar. 31, 2015</t>
  </si>
  <si>
    <t>Income Statement [Abstract]</t>
  </si>
  <si>
    <t>Revenue</t>
  </si>
  <si>
    <t>Costs of revenue:</t>
  </si>
  <si>
    <t>Cost of emission certificates</t>
  </si>
  <si>
    <t>Store operating expenses</t>
  </si>
  <si>
    <t>General and administrative expenses</t>
  </si>
  <si>
    <t>(Gain) loss from disposal of non-strategic assets</t>
  </si>
  <si>
    <t>Operating profit (loss)</t>
  </si>
  <si>
    <t>Interest income (expense)</t>
  </si>
  <si>
    <t>Interest income</t>
  </si>
  <si>
    <t>Interest expense</t>
  </si>
  <si>
    <t>Interest, net</t>
  </si>
  <si>
    <t>Net loss</t>
  </si>
  <si>
    <t>Basic and diluted net loss per share</t>
  </si>
  <si>
    <t>Weighted average common shares outstanding, basic and diluted</t>
  </si>
  <si>
    <t>Consolidated Statements of Cash Flows - USD ($)</t>
  </si>
  <si>
    <t>Cash flows from operating activities:</t>
  </si>
  <si>
    <t>Adjustments to reconcile net loss to cash provided by (used in) operating activities:</t>
  </si>
  <si>
    <t>Depreciation and amortization</t>
  </si>
  <si>
    <t>Changes in operating assets and liabilities:</t>
  </si>
  <si>
    <t>Accounts payable and accrued liabilities</t>
  </si>
  <si>
    <t>Other liabilities</t>
  </si>
  <si>
    <t>Net cash provided by (used in) operating activities</t>
  </si>
  <si>
    <t>Cash flows from investing activities:</t>
  </si>
  <si>
    <t>Purchases of property and equipment</t>
  </si>
  <si>
    <t>Proceeds from notes receivable</t>
  </si>
  <si>
    <t>Proceeds from asset sales</t>
  </si>
  <si>
    <t>Net cash provided by investing activities</t>
  </si>
  <si>
    <t>Cash flows from financing activities:</t>
  </si>
  <si>
    <t>Proceeds from line of credit</t>
  </si>
  <si>
    <t>Payments on line of credit</t>
  </si>
  <si>
    <t>Proceeds from notes payable</t>
  </si>
  <si>
    <t>Payments on notes payable</t>
  </si>
  <si>
    <t>Payments on equipment financing obligations</t>
  </si>
  <si>
    <t>Payments on capitalized leases</t>
  </si>
  <si>
    <t>Net cash provided by (used in) financing activities</t>
  </si>
  <si>
    <t>Net increase (decrease) in cash</t>
  </si>
  <si>
    <t>Cash at beginning of period</t>
  </si>
  <si>
    <t>Cash at end of period</t>
  </si>
  <si>
    <t>Supplemental Information:</t>
  </si>
  <si>
    <t>Cash paid during the period for interest</t>
  </si>
  <si>
    <t>Going Concern</t>
  </si>
  <si>
    <t>Going Concern [Abstract]</t>
  </si>
  <si>
    <t xml:space="preserve">Note 1. Going Concern The accompanying consolidated financial statements
of Speedemissions, Inc. have been prepared on a going concern basis which contemplates the realization of assets and liquidation
of liabilities in the normal course of business. These consolidated financial statements do not include any adjustments relating
to the recoverability and classification of assets or the amounts and classification of liabilities that may be necessary in the
event the Company cannot continue as a going concern. References in this report to Speedemissions, the Company,
we, us and our mean Speedemissions, Inc. and our consolidated subsidiaries. Speedemissions has experienced recurring net
losses which have caused an accumulated deficit of $21,831,904 at March 31, 2016. We had a working capital deficit of $1,439,133
at March 31, 2016 compared to a working capital deficit of $1,429,910 at December 31, 2015. Our revenues for the quarter ended March 31,
2016 and the fiscal years ended December 31, 2015 and 2014 were below our expectations and internal forecasts primarily as a result
of fewer vehicle emissions tests and safety inspections being performed at our stores. Our revenues for the quarter ended March
31, 2016 and for the fiscal years ended December 31, 2015 and 2014 have been insufficient to attain profitable operations
and to provide adequate levels of cash flow from operations. Our near term liquidity and ability to continue as a going concern
is dependent on our ability to generate sufficient revenues from our store operations to provide sufficient cash flow from operations
to pay our current level of operating expenses, provide for inventory purchases and to reduce past due amounts owed to vendors
and service providers. No assurances can be given that the Company will be able to achieve sufficient levels of revenues in the
near term to provide adequate levels of cash flow from operations. Should an increase in revenues not materialize, we will seek
to further reduce operating costs to bring them in line with reduced revenue levels. If the Company is unable to achieve near term
profitability and generate sufficient cash flow from operations, and if the Company is unable to sufficiently reduce operating
costs, we would need to raise additional capital or obtain additional borrowings beyond our existing credit facilities. We currently
have very limited access to capital, including the public and private placement of equity securities and additional debt financing.
No assurances can be given that additional capital or borrowings would be available or, if available, that we would be able to
complete a capital raise or financing on satisfactory terms, to allow us to continue as a going concern. As a result of the Companys
history of losses and financial condition, there is substantial doubt about the ability of the Company to continue as a going concern.
If the Company is unable to continue as a going concern, our shareholders will likely lose all of their investment in the Company. Since April 1, 2015 and continuing to the date
of this report, we have been unable to make all required payments to the federal government for payroll taxes withheld from employee
paychecks and the associated matching employer payroll taxes. We also are in arrears during the same period to the state of Georgia
for income taxes withheld from employee paychecks and sales taxes. As of May 6, 2016, we owed approximately $321,000 and $21,000
to the federal and Georgia state governments, respectively. We proposed a payment plan to the federal government and made $10,000
payments on September 30, 2015, October 29, 2015 and January 12, 2016, respectively, but we have not reached an agreed payment
schedule as of the date of this report. We have made federal tax deposits for 2016 payroll periods through February 12, 2016; however
have been unable to make any payments since that payroll date. On April 16, 2015, the Company entered into
a revolving loan agreement with Celtic Bank (CB), pursuant to which the Company initially borrowed $17,000 from CB.
Under the terms of the revolving loan agreement, the Company agreed to repay the initial loan, plus interest, for a total amount
of $18,955 by October 15, 2015. The Company made the required six monthly payments, as required, by the October 15, 2015
due date. As the Company repays the initial loan, it can and has borrowed new funds which created new six-month payment cycles
on the previously outstanding principal plus the new funds borrowed. At their sole discretion, CB can increase the maximum availability
under the revolving loan agreement above the $17,000 amount established upon the execution of the revolving loan agreement. Effective
April 18, 2016, CB increased our borrowing limit to $33,200. At May 6, 2016, the outstanding balance on our revolving loan facility
with CB was approximately $17,000 and our cash balances were approximately $13,000. Our revenues during the years ended December
2015 and 2014, as well as the quarter ended March 31, 2016, have been insufficient to attain profitable operations and to provide
adequate levels of cash flow from operations. During the years ended December 31, 2015 and 2014, as well as the quarter ended
March 31, 2016, due to insufficient cash flow from operations and borrowing limitations under our line of credit facility, we have
been extending payments owed to landlords and vendors beyond normal payment terms and deadlines. Until such vendors are paid within
normal payment terms, no assurances can be given that required services and materials needed to support operations will continue
to be provided. In addition, no assurances can be given that vendors will not pursue legal means to collect past due balances owed.
Any interruption of services or materials would likely have an adverse impact on our operations and could impact our ability to
continue as a going concern. On December 13, 2013
and on January 10, 2014, the Circuit Court in the Twelfth Judicial Circuit in and for Sarasota County, Florida (the Court),
entered an Order Granting Approval of Settlement Agreement (the Order) approving, among other things, the fairness
of the terms and conditions of an exchange pursuant to Section 3(a)(10) of the Securities Act of 1933 (the Securities Act),
in accordance with a Settlement Agreement (the Settlement Agreement) between the Company and IBC Funds, LLC, a Nevada
limited liability company (IBC), in the matter entitled IBC Funds, LLC, vs. SpeedEmissions, Inc., Case Nos. 2013
CA 008762 NC and 2014 CA 000153 (the Actions). IBC commenced the Actions against us to recover an aggregate of $205,643
of past-due accounts payable, which IBC had purchased from certain of our vendors pursuant to the terms of separate claim purchase
agreements between IBC and each of the respective vendors (the Assigned Accounts), plus fees and costs (the Claim).
The Assigned Accounts relate to certain research, technical, development and legal services. The Order provides for the full and
final settlement of the Claim and the Action. The Settlement Agreement became effective and binding on December 13, 2013 and January
10, 2014, respectively. The Settlement Agreement provides that in no
event shall the number of shares of common stock issued by the Company to IBC or its designee in connection with the Settlement
Agreement, when aggregated with all other shares of common stock then beneficially owned by IBC and its affiliates (as calculated
pursuant to Section 13(d) of the Securities Exchange Act of 1934 (the Exchange Act) and the rules and regulations
thereunder), result in the beneficial ownership by IBC and its affiliates (as calculated pursuant to Section 13(d) of the Exchange
Act and the rules and regulations thereunder) at any time of more than 9.99% of the common stock of the Company. Pursuant to the
Settlement Agreement, the Company issued 59,098,059 of its common shares to IBC during the year ended December 31, 2014, in full
satisfaction of all amounts due IBC under the Settlement Agreement. Furthermore, the Settlement Agreement provides
that, for so long as IBC or any of its affiliates hold any shares of common stock of the Company, the Company and its affiliates
are prohibited from, among other things, voting any securities of the Company in favor of: (1) an extraordinary corporate transaction,
such as a merger, reorganization or liquidation, involving the Company or any of its subsidiaries, (2) a sale or transfer of a
material amount of the Companys assets or its subsidiaries assets, (3) any material change in the Companys
present capitalization or dividend policy, (4) any other material change in the Companys business or corporate structure,
(5) a change in the Companys charter, bylaws, or instruments corresponding thereto (6) causing a class of the Companys
securities to be delisted from a national securities exchange or to cease to be authorized to be quoted in an inter-dealer quotation
system of a registered national securities association, (7) causing a class of the Companys equity securities to become
eligible for termination of registration pursuant to Section 12(g)(4) of the Exchange Act, (8) terminating the Companys
transfer agent, (9) taking any action which would impede the purposes and objects of the Settlement Agreement or (10) taking any
action, intention, plan or arrangement similar to any of those enumerated above. These prohibitions may not be modified or waived
without further order of the Court. Since April 1, 2015 and continuing to the date
of this report, we have been unable to make all required payments to the federal government for payroll taxes withheld from employee
paychecks and the associated matching employer payroll taxes. We also are in arrears during the same period to the state of Georgia
for income taxes withheld from employee paychecks and sales taxes. As of May 6, 2016, we owed approximately $321,000 and $21,000
to the federal and Georgia state governments, respectively. We proposed a payment plan to the federal government and made $10,000
payments on September 30, 2015, October 29, 2015 and January 12, 2016, respectively, but we have not reached an agreed payment
schedule as of the date of this report. We have made federal tax deposits for 2016 payroll periods through February 12, 2016;
however have been unable to make any payments to the federal government since that payroll date. </t>
  </si>
  <si>
    <t>Nature of Operations</t>
  </si>
  <si>
    <t>Nature of Operations [Abstract]</t>
  </si>
  <si>
    <t>Note 2: Nature of Operations Description of Business Speedemissions, Inc. is
one of the largest test-only emissions testing and safety inspection companies in the United States. We perform vehicle emissions
testing and safety inspections in certain cities in which vehicle emissions testing is mandated by the United States Environmental
Protection Agency (EPA). As of March 31, 2016, we operated 22 vehicle emissions testing and safety inspection stations
under the trade names of Speedemissions Auto Emissions Express Just Emissions We use computerized emissions
testing and safety inspections equipment that test vehicles for compliance with vehicle emissions and safety standards. We purchase
or lease these computerized testing systems from state approved equipment vendors. Our revenues are mainly generated from the testing
or inspection fees charged to the registered owner of the vehicle. As a service to our customers, we also sell automotive parts
and supplies such as windshield wipers, taillight bulbs and gas caps at select locations. However, we do not provide automotive
repair services. On June 22, 2010, the
Company announced the launch of its first iPhone application, Carbonga Carbonga Carbonga Carbonga During the quarter ended
September 30, 2012, we formed a new company, SpeedEmissions Car Care, LLC, through which
we franchised our vehicle emissions and safety inspections store model. Franchises are available to qualified store operators who
have an interest in either a single- or multi-location opportunity in select cities where and other automotive services are required. We signed an agreement with an Atlanta
based franchise consulting company to assist with our plan to franchise our business model into a number of new U.S. markets. After
securing approval for all the necessary disclosure documents, we began marketing franchises in the fourth quarter of 2012. However,
as of March 31, 2016, we have sold no franchises. On November 30, 2012, we
completed the acquisition of certain operating assets comprising five emission testing centers owned by Auto Emissions Express,
LLC (AEE), a Georgia corporation. At the time of the asset acquisition, AEE owned and operated 12 emission testing
centers in the Atlanta, Georgia area, including the five emission testing centers that we purchased. On April 11, 2013, we sold
the assets comprising three of our Texas stores for $110,000. We received $50,000 cash at closing and a note receivable for $60,000.
The principal amount of the note was payable in equal monthly payments over a 12-month period plus interest at 5.0% per annum.
This note was paid in full during the year ended December 31, 2014. In June 2013, we announced
an expansion of our business model pursuant to which we planned to move into a new market with the opening of up to 24 emission
testing stores over the following two years, assuming we obtained the financing to do this. In 2013, we engaged an investment banking
firm to assist us in acquiring up to $3,000,000 in new capital to serve as a source of financing for our planned expansion. However,
we were unsuccessful in raising the necessary capital and the expansion model was abandoned during 2014. On October 25, 2013, we
completed the acquisition of certain operating assets comprising the remaining seven emission testing centers owned by AEE. AEE
originally owned and operated 12 emission testing centers in the Atlanta, Georgia area, consisting of the seven emission testing
centers that we purchased in October 2013 and the five emission testing centers that we purchased in November 2012 as discussed
above. During the three months
ended June 30, 2014, we sold the assets comprising six of our Houston, Texas stores for a combined amount of $220,000, consisting
of $152,500 in cash and notes receivable for $67,500. The principal amount of the note was payable in equal monthly payments over
a 12-month period with no interest. On December 5, 2014, we
sold the assets comprising five of our six Salt Lake City, Utah stores for $1,350,000 in cash. After accounting for the sale of
these five emissions testing centers, we now operate 22 emission testing centers in Atlanta, Georgia, St. Louis, Missouri and Salt
Lake City, Utah metropolitan areas, plus three mobile testing units in the Atlanta, Georgia area. Basis of Presentation The accompanying unaudited
consolidated financial statements of the Company are presented in accordance with accounting principles generally accepted in the
United States of America (GAAP) as codified in the Financial Accounting Standards Board (FASB) Accounting
Standards Codification. In the opinion of management, the accompanying unaudited consolidated financial statements reflect all
adjustments consisting of normal recurring adjustments necessary for a fair presentation of its financial position and results
of operations. Interim results of operations are not necessarily indicative of the results that may be achieved for the full year.
The financial statements and related notes do not include all information and footnotes required by GAAP for annual reports. This
quarterly report should be read in conjunction with the consolidated financial statements included in the Companys Annual
Report on Form 10-K for the year ended December 31, 2015. The Company has evaluated
subsequent events through the date of the filing its Form 10-Q with the Securities and Exchange Commission. The Company is not
aware of any significant events that occurred subsequent to the balance sheet date but prior to the filing of this report that
would have a material impact on the Companys Consolidated Financial Statements. The accompanying consolidated
financial statements include the accounts of Speedemissions and its non-operating subsidiaries, which are 100% owned by the Company.
All significant intercompany accounts and transactions have been eliminated in consolidation.</t>
  </si>
  <si>
    <t>Significant Accounting Policies and Estimates</t>
  </si>
  <si>
    <t>Accounting Policies [Abstract]</t>
  </si>
  <si>
    <t>Significant Accounting Policies</t>
  </si>
  <si>
    <t>Note 3: Significant Accounting Policies and Estimat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included in these financial statements relate to useful
lives of property and equipment, the valuation allowance provided against deferred tax assets and the valuation of long-lived assets
and goodwill. Actual results could differ from those estimates. For a description of Speedemissions critical accounting
policies see the Companys Annual Report on Form 10-K for the year ended December 31, 2015. Fair Value of Financial Instruments The carrying amounts of
cash, other current assets, accounts payable and accrued liabilities approximate their fair value because of the short-term nature
of these accounts. Fair value of the equipment financing agreements and capital lease obligations approximate carrying value based
upon current borrowing rates. The fair value of the Companys note receivable and note payable also approximates the carrying
value because outstanding balances can be repaid at any time.</t>
  </si>
  <si>
    <t>Inventory</t>
  </si>
  <si>
    <t>Note 4: Inventory Inventory at March 31,
2016 consisted of certificate and merchandise inventory and was $10,257 and $1,348, respectively. Inventory at December 31,
2015 consisted of certificate and merchandise inventory and was $8,118 and $1,358, respectively.</t>
  </si>
  <si>
    <t>Notes Receivable</t>
  </si>
  <si>
    <t>Receivables [Abstract]</t>
  </si>
  <si>
    <t>Note 5: Notes Receivable On September 14, 2010,
the Company settled a lawsuit originally filed in 2006 against a former manager. The Company alleged the manager, while employed
by the Company, breached his fiduciary duty by purchasing property in Texas where one of the Companys testing facilities
he managed was located. Under the provisions of the settlement agreement, the Company will receive the sum of $125,000 payable
in monthly installments of $1,000 per month for 72 months. The balance of $53,000 will be due and payable to the Company on June 1,
2016. The note receivable is collateralized by a second lien on property owned by the former manager. The note receivable and gain
from the settlement was computed and recorded at its present value of $106,881 using an interest rate equal to prime rate plus
0.5%, which was 3.75%, which approximates rates offered in the market for notes receivable with similar terms and conditions. The
Company recognized a gain from the legal settlement in the amount of $106,881 during 2010. During 2014, we sold the
assets comprising six of our Houston, Texas stores for a combined amount of $220,000, consisting of $152,500 in cash and notes
receivable for $67,500. The principal amount of the note was payable in equal monthly payments over a 12-month period with no interest.
During 2015, we sold equipment
for $2,000 in cash plus a note receivable of $2,496. The principal amount of the note was payable in equal monthly payments over
a 12-month period with no interest. The note was paid in full in January 2016. The balance of notes
receivable was $53,748 and $56,200 at March 31, 2016 and December 31, 2015, respectively.</t>
  </si>
  <si>
    <t>Property and Equipment</t>
  </si>
  <si>
    <t>Property, Plant and Equipment [Abstract]</t>
  </si>
  <si>
    <t xml:space="preserve">Note
6: Property and Equipment Property
and equipment at March 31, 2016 and December 31, 2015 consisted of the following:
March 31, 2016 December 31,
2015
Buildings $ 30,754 $ 30,754
Emission testing equipment 947,493 947,493
Furniture, fixtures
and office equipment 56,326 56,326
Vehicles 19,356 19,356
Leasehold improvements 158,757 158,757
1,212,686 1,212,686
Less: accumulated
depreciation and amortization 1,135,222 1,119,753
$ 77,464 $ 92,933 </t>
  </si>
  <si>
    <t>Accrued Liabilities</t>
  </si>
  <si>
    <t>Accrued Liabilities [Abstract]</t>
  </si>
  <si>
    <t xml:space="preserve">Note
7: Accrued Liabilities Accrued
liabilities at March 31, 2016 and December 31, 2015 consisted of the following:
March 31, 2016 December 31, 2015
Professional
fees $ 77,755 $ 61,758
Accrued payroll 389,197 298,698
Accrued property taxes 42,872 39,838
Other 63,632 101,038
$ 573,456 $ 501,332 </t>
  </si>
  <si>
    <t>Notes Payable</t>
  </si>
  <si>
    <t>Notes Payable [Abstract]</t>
  </si>
  <si>
    <t xml:space="preserve">Note 8: Notes Payable Bridge Note Agreement On November 11, 2010,
the Company entered into a $55,000 bridge note agreement (the Note) with an affiliate, GCA Strategic Investment Fund,
Limited (GCA). The funds received from the Note were used for general working capital purposes. The Note bore 0%
interest and was due in full on November 11, 2012. The Note was subject to mandatory prepayment upon a change of control,
as defined in the Note. In consideration for the receipt of the Note, the Company issued GCA 4,000,000 warrants to purchase the
Companys common stock at $0.50 per share. On April 15, 2011, the Board of Directors of the Company and GCA agreed to
amend GCAs 4,000,000 warrants whereby the exercise price of the warrants would be reduced to $0.016 from $0.50. The closing
price of the Companys common stock was $0.013 on April 14, 2011. The warrants were exercised on April 18, 2011
at the reduced exercise price of $0.016 per share. The Note has been extended annually since the first renewal date. The most recent
renewal of the Note was on November 6, 2015, establishing a new maturity date of November 6, 2016. The Note had a balance due of
$60,000 on March 31, 2016 and December 31, 2015. Promissory Note Agreements On November 5, 2014, the
Company entered into a promissory note agreement with Dianna Parlontieri, wife of the Companys President, Chief Executive
Officer and Chief Financial Officer, pursuant to which Mrs. Parlontieri loaned the Company $20,000 for working capital purposes.
Under the terms of the promissory note, the Company agreed to repay the loan, plus interest, for a total amount of $20,400 by December
15, 2014. Because the Company did not repay the loan in full by December 15, 2014, the Company is required to repay $1,700
on the 15th of each month, starting December 15, 2014, until the loan is re-paid in full. If any of the monthly payments are not
paid on the respective due date then the monthly payment amount is subject to a default interest rate of 10% per annum. The Company
is currently in default of the terms of this promissory note as it did not make the required repayment on December 15, 2014 and
has not made any of the required monthly payments as of the date of this report. The Note had principal due of $20,000 on March 31,
2016 and December 31, 2015, respectively. Daily Payment Note Agreements On March 6, 2015, the Company
entered into a revenue-based factoring agreement with Samson Partners, LLC (SP), pursuant to which the Company agreed
to repay SP $60,000 from a loan made by SP to the Company, plus a fixed fee which the Company recorded as interest expense, for
a total repayment amount of $76,800 by June 16, 2015. Under the terms of the agreement, SP was authorized to make daily bank
debits of $1,169 on each available banking day during the term of the agreement which represented a fee rate of 28.0%. The Company
repaid the remaining balance on June 16, 2015 and, as a result, there was no outstanding balance on March 31, 2016. On April 16, 2015, the
Company entered into another revenue-based factoring agreement with SP, pursuant to which the Company agreed to repay SP $75,000
from a loan made by SP to the Company, plus a fixed fee which the Company will record as interest expense, for a total repayment
amount of $104,175 by October 19, 2015. Under the terms of the agreement, SP is authorized to make daily bank debits of $827
on each available banking day during the term of the agreement which represents a fee rate of 38.9%. On August 21, 2015, the Company
renegotiated its payment terms with SP reducing the daily payment from $827 to $500 and extending the due date from October 19,
2015 to November 27, 2015. The Company repaid the remaining balance on October 12, 2015 and, as a result, there was no outstanding
balance on March 31, 2016. On June 8, 2015, the Company
entered into another revenue-based factoring agreement with SP, pursuant to which the Company agreed to repay SP $250,000 from
a loan made by SP to the Company, plus a fixed fee which the Company will record as interest expense, for a total repayment amount
of $337,500 by April 14, 2016. A portion of the proceeds were used to pay off the March 6, 2015 SP revenue-based factoring
agreement described above. Under the terms of the agreement, SP is authorized to make daily bank debits of $1,600 on each available
banking day during the term of the agreement which represents a fee rate of 34.8%. The Company repaid the remaining balance on
January 8, 2016 and, as a result, there was no outstanding balance on March 31, 2016 compared to a balance of $90,160 on December
31, 2015. On October 12, 2015, the
Company entered into another revenue-based factoring agreement with SP, pursuant to which the Company agreed to repay SP $75,000
from a loan made by SP to the Company, plus a fixed fee which the Company will record as interest expense, for a total repayment
amount of $101,250 by August 22, 2016. A portion of the proceeds were used to pay off the April 16, 2015 SP revenue-based
factoring agreement described above. Under the terms of the agreement, SP is authorized to make daily bank debits of $469 on each
available banking day during the term of the agreement which represents a fee rate of 35.0%. The agreement had a balance due of
$35,743 and $57,282 on March 31, 2016 and December 31, 2015, respectively. On January 5, 2016, the
Company entered into another revenue-based factoring agreement with SP, pursuant to which the Company agreed to repay SP $235,000
from a loan made by SP to the Company, plus a fixed fee which the Company will record as interest expense, for a total repayment
amount of $321,950 by January 10, 2017. A portion of the proceeds were used to pay off the June 8, 2015 SP revenue-based
factoring agreement described above. Under the terms of the agreement, SP is authorized to make daily bank debits of $1,279 on
each available banking day during the term of the agreement which represents a fee rate of 37.0%. The agreement had a balance due
of $181,786 on March 31, 2016. Revolving Credit Facility On April 16, 2015, the
Company entered into a revolving loan agreement with CB, pursuant to which the Company initially borrowed $17,000 from CB.
Under the terms of the revolving loan agreement, the Company agreed to repay the initial loan, plus interest, for a total amount
of $18,955 by October 15, 2015. The Company made the required six monthly payments, as required, by the October 15, 2015
due date. As the Company repays the initial loan, it can and has borrowed new funds which created new six-month payment cycles
on the previously outstanding principal plus the new funds borrowed. At their sole discretion, CB can increase the maximum availability
under the revolving loan agreement above the $17,000 amount established upon the execution of the revolving loan agreement. Currently
our borrowing limit with CB is $33,200. The revolving loan agreement had a balance due of $20,451 and $26,592 on March 31, 2016
and December 31, 2015, respectively. </t>
  </si>
  <si>
    <t>Net Loss Per Share</t>
  </si>
  <si>
    <t>Earnings Per Share [Abstract]</t>
  </si>
  <si>
    <t>Net Loss per Common Share</t>
  </si>
  <si>
    <t>Note
9: Net Loss Per Share Basic
earnings per share (EPS) or net loss per share represents net loss divided by the weighted average number of common
shares outstanding during a reported period. Diluted EPS reflects the potential dilution that could occur if securities or
other contracts to issue common stock, including stock options, warrants, and contingently issuable shares such as the Companys
Series A and Series B preferred stock (commonly and hereinafter referred to as Common Stock Equivalents), were exercised
or converted into common stock. The
following table sets forth the computation for basic and diluted net loss per share for the three month periods ended March 31,
2016 and 2015, respectively:
Three Months Ended
2016 2015
Net loss (A) $ (25,007 ) $ (112,596 )
Weighted average common shares - basic (B) 109,914,225 108,964,225
Effect of dilutive securities:
Diluted effect of stock options (1)  
Diluted effect of stock warrants (1)  
Diluted effect of unrestricted Preferred
Series A Stock (2)  
Weighted average common shares - diluted (C) 109,914,225 108,964,225
Net loss per share - basic (A/B) $ (0.00 ) $ (0.00 )
Net loss per share - diluted (A/C) $ (0.00 ) $ (0.00 )
(1) As
a result of the Companys net loss for the three month periods ended March 31,
2016 and 2015, aggregate Common Stock Equivalents of 426,000 and 431,000, respectively,
issuable under stock option plans and stock warrants that were potentially dilutive securities
are anti-dilutive and have been excluded from the computation of weighted average common
shares (diluted) for the three month periods ended March 31, 2016 and 2015, respectively.
These Common Stock Equivalents could be dilutive in future periods.
(2) As
a result of the Companys net loss in the three month periods ended March 31,
2016 and 2015, aggregate Common Stock Equivalents of 4,277,498 issuable under Series
A convertible, redeemable preferred stock that were potentially dilutive securities are
anti-dilutive and have been excluded from the computation of weighted average common
shares diluted for the three month periods ended March 31, 2016 and 2015. These
Common Stock Equivalents could be dilutive in future periods.</t>
  </si>
  <si>
    <t>Preferred and Common Stock</t>
  </si>
  <si>
    <t>Stockholders' Equity Note [Abstract]</t>
  </si>
  <si>
    <t>Preferred and Common Stock Transactions</t>
  </si>
  <si>
    <t>Note 10: Preferred and Common Stock Preferred Stock There were 5,133 shares
of Series A convertible, redeemable preferred stock (Preferred A Stock) issued and outstanding as of March 31,
2016 and December 31, 2015. For financial statement purposes, the Preferred A Stock has been presented outside of stockholders
deficit on the Companys consolidated balance sheets as a result of certain conditions that are outside the control of the
Company that could trigger redemption of the securities. Common Stock The Company issued no
common shares during the three month period ended March 31, 2016. The Company had 109,914,225 common shares outstanding as
of March 31, 2016.</t>
  </si>
  <si>
    <t>Share-Based Compensation</t>
  </si>
  <si>
    <t>Share-based Compensation [Abstract]</t>
  </si>
  <si>
    <t>Note
11: Share-Based Compensation The
Company has several share-based compensation plans under which employees and non-employee directors receive stock options. Additionally,
the Company has issued shares of its common stock as compensation to employees and payments of services rendered by third parties. Share-based
compensation cost is measured at the grant date, based on the calculated fair value of the award, and is recognized as an expense
over the employees requisite service period (generally the vesting period of the equity grant). Fair value of the award
is calculated using the Black-Scholes model or based on the fair value of the shares issued for the services provided, whichever
is more accurately determinable. Such value is recognized as an expense over the requisite service period, net of estimated forfeitures,
using the straight-line attribution method. The estimate of awards that will ultimately vest requires significant judgment, and
to the extent actual results or updated estimates differ from the Companys current estimates, such amounts are recorded
as a cumulative adjustment in the period estimates are revised. The Company considers many factors when estimating expected forfeitures,
including types of awards, employee class and historical employee attrition rates. Actual results, and future changes in estimates,
may differ substantially from the Companys current estimates. There
was no share based compensation expense during the three months ended March 31, 2016 and 2015. Share-based compensation is
included in general and administrative expenses in the consolidated statements of operations. Stock
Incentive Plans The
Company has granted options to employees and directors to purchase the Companys common stock under various stock incentive
plans. Under the plans, employees and non-employee directors are eligible to receive awards of various forms of equity-based incentive
compensation, including stock options, restricted stock, restricted stock units and performance awards, among others. The plans
are administered by the Compensation Committee of the Board of Directors, which determines the terms of the awards granted. Stock
options are generally granted with an exercise price equal to the market value of the Companys common stock on the date
of grant, have a term of ten years or less, and generally vest over three years from the date of grant. The
following table sets forth options outstanding under the Companys stock option plans during the three month period ended
March 31, 2016. The Company did not grant stock options in the three months ended March 31, 2016.
Number of Shares Weighted Average Exercise Price Weighted Average Grant-date Fair
Value
Options outstanding
at December 31, 2015 59,000 $ 0.61
Granted   
Expired 5,000 1.00
Options outstanding
at March 31, 2016 54,000 $ 0.57 The
aggregate intrinsic value of options outstanding and exercisable at March 31, 2016 was $0. Intrinsic value is the amount
by which the fair value of the underlying stock exceeds the exercise price of the options. The
Company estimates the fair value for stock options at the date of grant using the Black-Scholes option pricing model, which requires
management to make certain assumptions. Expected volatility is based on comparable company data. The Company bases the risk-free
interest rate on U.S. Treasury note rates. The expected term is based on the vesting period and an expected exercise term. The
Company does not anticipate paying cash dividends in the foreseeable future and therefore uses an expected dividend yield of 0%. As
of March 31, 2016, there was no unrecognized share-based compensation expense related to non-vested stock options. There
were no options that vested during the three months ended March 31, 2016 and 2015. There
were 54,000 and 59,000 options issued and outstanding under the Companys 2001 Stock Option Plan, the Amended and Restated
2005 Omnibus Stock Grant and Option Plan, Speedemissions Inc. 2006 Stock Grant and Option Plan and the 2008 Stock Grant and Option
Plan (collectively, the Option Plans) as of March 31, 2016 and December 31, 2015, respectively. There
were no options granted under these plans during the three month period ended March 31, 2016. There were no options exercised
during the three month periods ended March 31, 2016 and 2015.</t>
  </si>
  <si>
    <t>Income Taxes</t>
  </si>
  <si>
    <t>Income Tax Disclosure [Abstract]</t>
  </si>
  <si>
    <t>Note 12: Income Taxes No provision for income
taxes has been reflected for the three month periods ended March 31, 2016 and 2015, as the Company has sufficient net operating
loss carry forwards to offset taxable income.</t>
  </si>
  <si>
    <t>Contingencies</t>
  </si>
  <si>
    <t>Commitments and Contingencies Disclosure [Abstract]</t>
  </si>
  <si>
    <t>Note 13: Contingencies From time to time, the
Company may be involved in claims that arise out of the normal course of its business. In the opinion of management, we are not
currently involved in any legal proceedings which would have a material adverse effect on the Companys financial position,
results of operations or cash flows.</t>
  </si>
  <si>
    <t>Significant Accounting Policies and Estimat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included in these financial statements relate to
useful lives of property and equipment, the valuation allowance provided against deferred tax assets and the valuation of long-lived
assets and goodwill. Actual results could differ from those estimates. For a description of Speedemissions critical accounting
policies see the Companys Annual Report on Form 10-K for the year ended December 31, 2015.</t>
  </si>
  <si>
    <t>Fair Value of Financial Instruments</t>
  </si>
  <si>
    <t>Fair Value of Financial Instruments The carrying amounts of
cash, other current assets, accounts payable and accrued liabilities approximate their fair value because of the short-term nature
of these accounts. Fair value of the equipment financing agreements and capital lease obligations approximate carrying value based
upon current borrowing rates. The fair value of the Companys note receivable and note payable also approximates the carrying
value because outstanding balances can be repaid at any time.</t>
  </si>
  <si>
    <t>Property and Equipment (Tables)</t>
  </si>
  <si>
    <t>Schedule of Property and Equipment</t>
  </si>
  <si>
    <t xml:space="preserve">March 31, 2016 December 31, 2015
Buildings $ 30,754 $ 30,754
Emission testing equipment 947,493 947,493
Furniture, fixtures
and office equipment 56,326 56,326
Vehicles 19,356 19,356
Leasehold improvements 158,757 158,757
1,212,686 1,212,686
Less: accumulated
depreciation and amortization 1,135,222 1,119,753
$ 77,464 $ 92,933 </t>
  </si>
  <si>
    <t>Accrued Liabilities (Tables)</t>
  </si>
  <si>
    <t>Schedule of Accrued Liabilities</t>
  </si>
  <si>
    <t xml:space="preserve">March 31, 2016 December 31, 2015
Professional
fees $ 77,755 $ 61,758
Accrued payroll 389,197 298,698
Accrued property taxes 42,872 39,838
Other 63,632 101,038
$ 573,456 $ 501,332 </t>
  </si>
  <si>
    <t>Net Loss Per Share (Tables)</t>
  </si>
  <si>
    <t>Computation for Basic and Diluted Net Loss per Common Share</t>
  </si>
  <si>
    <t>Three Months Ended
2016 2015
Net loss (A) $ (25,007 ) $ (112,596 )
Weighted average common shares - basic (B) 109,914,225 108,964,225
Effect of dilutive securities:
Diluted effect of stock options (1)  
Diluted effect of stock warrants (1)  
Diluted effect of unrestricted Preferred
Series A Stock (2)  
Weighted average common shares - diluted (C) 109,914,225 108,964,225
Net loss per share - basic (A/B) $ (0.00 ) $ (0.00 )
Net loss per share - diluted (A/C) $ (0.00 ) $ (0.00 )</t>
  </si>
  <si>
    <t>Share-Based Compensation (Tables)</t>
  </si>
  <si>
    <t>Share-based Compensation Tables</t>
  </si>
  <si>
    <t>Options outstanding under stock option plans</t>
  </si>
  <si>
    <t xml:space="preserve">Number of Shares Weighted Average Exercise Price Weighted Average Grant-date Fair
Value
Options outstanding
at December 31, 2015 59,000 $ 0.61
Granted   
Expired 5,000 1.00
Options outstanding
at March 31, 2016 54,000 $ 0.57 </t>
  </si>
  <si>
    <t>Going Concern (Details) - USD ($)</t>
  </si>
  <si>
    <t>Jan. 12, 2016</t>
  </si>
  <si>
    <t>Oct. 29, 2015</t>
  </si>
  <si>
    <t>Sep. 30, 2015</t>
  </si>
  <si>
    <t>Dec. 13, 2013</t>
  </si>
  <si>
    <t>Apr. 18, 2016</t>
  </si>
  <si>
    <t>Oct. 31, 2015</t>
  </si>
  <si>
    <t>Apr. 16, 2015</t>
  </si>
  <si>
    <t>Line of Credit Facility [Line Items]</t>
  </si>
  <si>
    <t>Working capital deficit</t>
  </si>
  <si>
    <t>Litigation settlement amount</t>
  </si>
  <si>
    <t>Maximum ownership percentage</t>
  </si>
  <si>
    <t>9.99%</t>
  </si>
  <si>
    <t>Federal Government [Member]</t>
  </si>
  <si>
    <t>Tax payments made</t>
  </si>
  <si>
    <t>Georgia State Government [Member]</t>
  </si>
  <si>
    <t>Withholding taxes payable</t>
  </si>
  <si>
    <t>Subsequent Event [Member]</t>
  </si>
  <si>
    <t>Subsequent Event [Member] | Federal Government [Member]</t>
  </si>
  <si>
    <t>Taxes payable</t>
  </si>
  <si>
    <t>Subsequent Event [Member] | Georgia State Government [Member]</t>
  </si>
  <si>
    <t>Monthly Payment</t>
  </si>
  <si>
    <t>Celtic Bank [Member]</t>
  </si>
  <si>
    <t>Loan</t>
  </si>
  <si>
    <t>Loan plus interest</t>
  </si>
  <si>
    <t>Amount of credit facility</t>
  </si>
  <si>
    <t>Celtic Bank [Member] | Subsequent Event [Member]</t>
  </si>
  <si>
    <t>Line of credit facility, amount outstanding</t>
  </si>
  <si>
    <t>Nature of Operations (Details)</t>
  </si>
  <si>
    <t>Apr. 11, 2013USD ($)</t>
  </si>
  <si>
    <t>Jun. 30, 2014USD ($)</t>
  </si>
  <si>
    <t>Dec. 31, 2015USD ($)</t>
  </si>
  <si>
    <t>Dec. 31, 2014USD ($)</t>
  </si>
  <si>
    <t>Dec. 05, 2014USD ($)Item</t>
  </si>
  <si>
    <t>Dec. 31, 2013USD ($)</t>
  </si>
  <si>
    <t>New capital raised</t>
  </si>
  <si>
    <t>Proceeds from the sale of assets</t>
  </si>
  <si>
    <t>Carrying value of assets</t>
  </si>
  <si>
    <t>Interest rate</t>
  </si>
  <si>
    <t>5.00%</t>
  </si>
  <si>
    <t>3.75%</t>
  </si>
  <si>
    <t>Notes receivable</t>
  </si>
  <si>
    <t>Number of Utah stores sold | Item</t>
  </si>
  <si>
    <t>Number of Utah stores | Item</t>
  </si>
  <si>
    <t>Non-operating subsidiaries [Member]</t>
  </si>
  <si>
    <t>Ownership percentage</t>
  </si>
  <si>
    <t>100.00%</t>
  </si>
  <si>
    <t>Inventory (Details) - USD ($)</t>
  </si>
  <si>
    <t>Inventory Disclosure [Abstract]</t>
  </si>
  <si>
    <t>Certificate inventory</t>
  </si>
  <si>
    <t>Merchandise inventory</t>
  </si>
  <si>
    <t>Notes Receivable (Details) - USD ($)</t>
  </si>
  <si>
    <t>Apr. 11, 2013</t>
  </si>
  <si>
    <t>Jun. 30, 2014</t>
  </si>
  <si>
    <t>Dec. 31, 2014</t>
  </si>
  <si>
    <t>Dec. 05, 2014</t>
  </si>
  <si>
    <t>Monthly installment amount</t>
  </si>
  <si>
    <t>Settlement agreement term, months</t>
  </si>
  <si>
    <t>72 months</t>
  </si>
  <si>
    <t>Settlement agreement payable balance</t>
  </si>
  <si>
    <t>Gain from legal settlement</t>
  </si>
  <si>
    <t>Percent in addition to prime rate to find interest rate</t>
  </si>
  <si>
    <t>0.50%</t>
  </si>
  <si>
    <t>Promissory note term, months</t>
  </si>
  <si>
    <t>12 months</t>
  </si>
  <si>
    <t>Present value of notes receivable</t>
  </si>
  <si>
    <t>Property and Equipment (Details) - USD ($)</t>
  </si>
  <si>
    <t>Property, Plant and Equipment [Line Items]</t>
  </si>
  <si>
    <t>Property and equipment, gross</t>
  </si>
  <si>
    <t>Less: accumulated depreciation and amortization</t>
  </si>
  <si>
    <t>Buildings [Member]</t>
  </si>
  <si>
    <t>Emission testing equipment [Member]</t>
  </si>
  <si>
    <t>Furniture, fixtures and office equipment [Member]</t>
  </si>
  <si>
    <t>Vehicles [Member]</t>
  </si>
  <si>
    <t>Leasehold improvements [Member]</t>
  </si>
  <si>
    <t>Accrued Liabilities (Details) - USD ($)</t>
  </si>
  <si>
    <t>Professional fees</t>
  </si>
  <si>
    <t>Accrued payroll</t>
  </si>
  <si>
    <t>Accrued property taxes</t>
  </si>
  <si>
    <t>Other</t>
  </si>
  <si>
    <t>Notes Payable (Details) - USD ($)</t>
  </si>
  <si>
    <t>Jan. 05, 2016</t>
  </si>
  <si>
    <t>Jan. 31, 2016</t>
  </si>
  <si>
    <t>Oct. 12, 2015</t>
  </si>
  <si>
    <t>Aug. 21, 2015</t>
  </si>
  <si>
    <t>Jun. 08, 2015</t>
  </si>
  <si>
    <t>Mar. 06, 2015</t>
  </si>
  <si>
    <t>Nov. 05, 2014</t>
  </si>
  <si>
    <t>Nov. 06, 2013</t>
  </si>
  <si>
    <t>Apr. 15, 2011</t>
  </si>
  <si>
    <t>Nov. 11, 2010</t>
  </si>
  <si>
    <t>GCA Strategic Investment Fund, Limited [Member]</t>
  </si>
  <si>
    <t>0.00%</t>
  </si>
  <si>
    <t>Repayment date</t>
  </si>
  <si>
    <t>Nov. 6,
		2016</t>
  </si>
  <si>
    <t>Issuance of warrants to purchase common stock</t>
  </si>
  <si>
    <t>Warrants, price per share</t>
  </si>
  <si>
    <t>Closing price</t>
  </si>
  <si>
    <t>Oct. 15,
		2015</t>
  </si>
  <si>
    <t>Samson Partners LLC [Member]</t>
  </si>
  <si>
    <t>Jan. 10,
		2017</t>
  </si>
  <si>
    <t>Jan. 8,
		2016</t>
  </si>
  <si>
    <t>Aug. 22,
		2016</t>
  </si>
  <si>
    <t>Nov. 27,
		2015</t>
  </si>
  <si>
    <t>Apr. 14,
		2016</t>
  </si>
  <si>
    <t>Oct. 19,
		2015</t>
  </si>
  <si>
    <t>Jun. 16,
		2015</t>
  </si>
  <si>
    <t>Monthly payments</t>
  </si>
  <si>
    <t>Effective annual interest rate</t>
  </si>
  <si>
    <t>37.00%</t>
  </si>
  <si>
    <t>35.00%</t>
  </si>
  <si>
    <t>34.80%</t>
  </si>
  <si>
    <t>38.90%</t>
  </si>
  <si>
    <t>28.00%</t>
  </si>
  <si>
    <t>Samson Partners LLC [Member] | Note Three [Member]</t>
  </si>
  <si>
    <t>Samson Partners LLC [Member] | Note Two [Member]</t>
  </si>
  <si>
    <t>Samson Partners LLC [Member] | Note One [Member]</t>
  </si>
  <si>
    <t>Dianna Parlontieri [Member]</t>
  </si>
  <si>
    <t>Dec. 15,
		2014</t>
  </si>
  <si>
    <t>10.00%</t>
  </si>
  <si>
    <t>Net Loss Per Share (Details) - USD ($)</t>
  </si>
  <si>
    <t>Antidilutive Securities Excluded from Computation of Earnings Per Share [Line Items]</t>
  </si>
  <si>
    <t>Net loss (A)</t>
  </si>
  <si>
    <t>Weighted average common shares - basic (B)</t>
  </si>
  <si>
    <t>Dilutive effect of stock options</t>
  </si>
  <si>
    <t>[1]</t>
  </si>
  <si>
    <t>Dilutive effect of stock warrants</t>
  </si>
  <si>
    <t>Dilutive effect of unrestricted Preferred Series A Stock</t>
  </si>
  <si>
    <t>[2]</t>
  </si>
  <si>
    <t>Weighted average common shares - diluted (C)</t>
  </si>
  <si>
    <t>Net loss per share - basic (A/B)</t>
  </si>
  <si>
    <t>Net loss per share - diluted (A/C)</t>
  </si>
  <si>
    <t>Anti-dilutive securities</t>
  </si>
  <si>
    <t>Stock Options And Warrants [Member]</t>
  </si>
  <si>
    <t>As a result of the Company's net loss for the three month periods ended March 31, 2016 and 2015, aggregate Common Stock Equivalents of 426,000 and 431,000, respectively, issuable under stock option plans and stock warrants that were potentially dilutive securities are anti-dilutive and have been excluded from the computation of weighted average common shares (diluted) for the three month periods ended March 31, 2016 and 2015, respectively. These Common Stock Equivalents could be dilutive in future periods.</t>
  </si>
  <si>
    <t>As a result of the Company's net loss in the three month periods ended March 31, 2016 and 2015, aggregate Common Stock Equivalents of 4,277,498 issuable under Series A convertible, redeemable preferred stock that were potentially dilutive securities are anti-dilutive and have been excluded from the computation of weighted average common shares diluted for the three month periods ended March 31, 2016 and 2015. These Common Stock Equivalents could be dilutive in future periods.</t>
  </si>
  <si>
    <t>Preferred and Common Stock (Details) - shares</t>
  </si>
  <si>
    <t>Common Stock [Member]</t>
  </si>
  <si>
    <t>Number of shares issued during the period</t>
  </si>
  <si>
    <t>Share-Based Compensation (Narrative) (Details) - USD ($)</t>
  </si>
  <si>
    <t>Share-based compensation expense</t>
  </si>
  <si>
    <t>Aggregate intrinsic value of options outstanding</t>
  </si>
  <si>
    <t>Aggregate intrinsic value of options exercisable</t>
  </si>
  <si>
    <t>Expected dividend yield</t>
  </si>
  <si>
    <t>Options outstanding</t>
  </si>
  <si>
    <t>Warrants outstanding</t>
  </si>
  <si>
    <t>Share-Based Compensation (Options Outstanding Under Stock Option Plans) (Details)</t>
  </si>
  <si>
    <t>Mar. 31, 2016$ / sharesshares</t>
  </si>
  <si>
    <t>Number of Shares</t>
  </si>
  <si>
    <t>Options outstanding at December 31, 2015 | shares</t>
  </si>
  <si>
    <t>Granted | shares</t>
  </si>
  <si>
    <t>Expired | shares</t>
  </si>
  <si>
    <t>Options outstanding at March 31, 2016 | shares</t>
  </si>
  <si>
    <t>Weighted Average Exercise Price</t>
  </si>
  <si>
    <t>Options outstanding at December 31, 2015</t>
  </si>
  <si>
    <t>Granted</t>
  </si>
  <si>
    <t>Expired</t>
  </si>
  <si>
    <t>Options outstanding at March 31, 2016</t>
  </si>
  <si>
    <t>Weighted Average Grant-date Fair Valu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158419</v>
      </c>
    </row>
    <row r="11" spans="1:3">
      <c s="4" r="A11" t="s">
        <v>17</v>
      </c>
      <c s="4" r="B11" t="s">
        <v>18</v>
      </c>
    </row>
    <row r="12" spans="1:3">
      <c s="4" r="A12" t="s">
        <v>19</v>
      </c>
      <c s="4" r="B12" t="s">
        <v>20</v>
      </c>
    </row>
    <row r="13" spans="1:3">
      <c s="4" r="A13" t="s">
        <v>21</v>
      </c>
      <c s="4" r="B13" t="s">
        <v>20</v>
      </c>
    </row>
    <row r="14" spans="1:3">
      <c s="4" r="A14" t="s">
        <v>22</v>
      </c>
      <c s="4" r="B14" t="s">
        <v>23</v>
      </c>
    </row>
    <row r="15" spans="1:3">
      <c s="4" r="A15" t="s">
        <v>24</v>
      </c>
      <c s="4" r="B15" t="s">
        <v>25</v>
      </c>
    </row>
    <row r="16" spans="1:3">
      <c s="4" r="A16" t="s">
        <v>26</v>
      </c>
      <c s="6" r="C16" t="n">
        <v>1099142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9</v>
      </c>
      <c s="2" r="B1" t="s">
        <v>1</v>
      </c>
    </row>
    <row r="2" spans="1:2">
      <c s="2" r="B2" t="s">
        <v>2</v>
      </c>
    </row>
    <row r="3" spans="1:2">
      <c s="3" r="A3" t="s">
        <v>140</v>
      </c>
    </row>
    <row r="4" spans="1:2">
      <c s="4" r="A4" t="s">
        <v>141</v>
      </c>
      <c s="4" r="B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43</v>
      </c>
      <c s="2" r="B1" t="s">
        <v>1</v>
      </c>
    </row>
    <row r="2" spans="1:2">
      <c s="2" r="B2" t="s">
        <v>2</v>
      </c>
    </row>
    <row r="3" spans="1:2">
      <c s="3" r="A3" t="s">
        <v>144</v>
      </c>
    </row>
    <row r="4" spans="1:2">
      <c s="4" r="A4" t="s">
        <v>145</v>
      </c>
      <c s="4" r="B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156</v>
      </c>
      <c s="2" r="B1" t="s">
        <v>1</v>
      </c>
    </row>
    <row r="2" spans="1:2">
      <c s="2" r="B2" t="s">
        <v>2</v>
      </c>
    </row>
    <row r="3" spans="1:2">
      <c s="3" r="A3" t="s">
        <v>122</v>
      </c>
    </row>
    <row r="4" spans="1:2">
      <c s="4" r="A4" t="s">
        <v>157</v>
      </c>
      <c s="4" r="B4" t="s">
        <v>158</v>
      </c>
    </row>
    <row r="5" spans="1:2">
      <c s="4" r="A5" t="s">
        <v>159</v>
      </c>
      <c s="4" r="B5"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64009</v>
      </c>
      <c s="4" r="C3" t="s">
        <v>31</v>
      </c>
    </row>
    <row r="4" spans="1:3">
      <c s="4" r="A4" t="s">
        <v>32</v>
      </c>
      <c s="6" r="B4" t="n">
        <v>53748</v>
      </c>
      <c s="7" r="C4" t="n">
        <v>56200</v>
      </c>
    </row>
    <row r="5" spans="1:3">
      <c s="4" r="A5" t="s">
        <v>33</v>
      </c>
      <c s="6" r="B5" t="n">
        <v>11605</v>
      </c>
      <c s="6" r="C5" t="n">
        <v>9476</v>
      </c>
    </row>
    <row r="6" spans="1:3">
      <c s="4" r="A6" t="s">
        <v>34</v>
      </c>
      <c s="6" r="B6" t="n">
        <v>33570</v>
      </c>
      <c s="6" r="C6" t="n">
        <v>34295</v>
      </c>
    </row>
    <row r="7" spans="1:3">
      <c s="4" r="A7" t="s">
        <v>35</v>
      </c>
      <c s="6" r="B7" t="n">
        <v>162932</v>
      </c>
      <c s="6" r="C7" t="n">
        <v>99971</v>
      </c>
    </row>
    <row r="8" spans="1:3">
      <c s="4" r="A8" t="s">
        <v>36</v>
      </c>
      <c s="6" r="B8" t="n">
        <v>77464</v>
      </c>
      <c s="6" r="C8" t="n">
        <v>92933</v>
      </c>
    </row>
    <row r="9" spans="1:3">
      <c s="4" r="A9" t="s">
        <v>37</v>
      </c>
      <c s="6" r="B9" t="n">
        <v>390985</v>
      </c>
      <c s="6" r="C9" t="n">
        <v>390985</v>
      </c>
    </row>
    <row r="10" spans="1:3">
      <c s="4" r="A10" t="s">
        <v>38</v>
      </c>
      <c s="6" r="B10" t="n">
        <v>34990</v>
      </c>
      <c s="6" r="C10" t="n">
        <v>34990</v>
      </c>
    </row>
    <row r="11" spans="1:3">
      <c s="4" r="A11" t="s">
        <v>39</v>
      </c>
      <c s="6" r="B11" t="n">
        <v>666371</v>
      </c>
      <c s="6" r="C11" t="n">
        <v>618879</v>
      </c>
    </row>
    <row r="12" spans="1:3">
      <c s="3" r="A12" t="s">
        <v>40</v>
      </c>
    </row>
    <row r="13" spans="1:3">
      <c s="4" r="A13" t="s">
        <v>41</v>
      </c>
      <c s="6" r="B13" t="n">
        <v>20451</v>
      </c>
      <c s="6" r="C13" t="n">
        <v>26592</v>
      </c>
    </row>
    <row r="14" spans="1:3">
      <c s="4" r="A14" t="s">
        <v>42</v>
      </c>
      <c s="6" r="B14" t="n">
        <v>297529</v>
      </c>
      <c s="6" r="C14" t="n">
        <v>227442</v>
      </c>
    </row>
    <row r="15" spans="1:3">
      <c s="4" r="A15" t="s">
        <v>43</v>
      </c>
      <c s="6" r="B15" t="n">
        <v>691038</v>
      </c>
      <c s="6" r="C15" t="n">
        <v>744827</v>
      </c>
    </row>
    <row r="16" spans="1:3">
      <c s="4" r="A16" t="s">
        <v>44</v>
      </c>
      <c s="6" r="B16" t="n">
        <v>573456</v>
      </c>
      <c s="6" r="C16" t="n">
        <v>501332</v>
      </c>
    </row>
    <row r="17" spans="1:3">
      <c s="4" r="A17" t="s">
        <v>45</v>
      </c>
      <c s="6" r="B17" t="n">
        <v>17229</v>
      </c>
      <c s="6" r="C17" t="n">
        <v>27326</v>
      </c>
    </row>
    <row r="18" spans="1:3">
      <c s="4" r="A18" t="s">
        <v>46</v>
      </c>
      <c s="6" r="B18" t="n">
        <v>2362</v>
      </c>
      <c s="6" r="C18" t="n">
        <v>2362</v>
      </c>
    </row>
    <row r="19" spans="1:3">
      <c s="4" r="A19" t="s">
        <v>47</v>
      </c>
      <c s="6" r="B19" t="n">
        <v>1602065</v>
      </c>
      <c s="6" r="C19" t="n">
        <v>1529881</v>
      </c>
    </row>
    <row r="20" spans="1:3">
      <c s="4" r="A20" t="s">
        <v>48</v>
      </c>
      <c s="6" r="B20" t="n">
        <v>9914</v>
      </c>
      <c s="6" r="C20" t="n">
        <v>10688</v>
      </c>
    </row>
    <row r="21" spans="1:3">
      <c s="4" r="A21" t="s">
        <v>49</v>
      </c>
      <c s="6" r="B21" t="n">
        <v>35180</v>
      </c>
      <c s="6" r="C21" t="n">
        <v>34091</v>
      </c>
    </row>
    <row r="22" spans="1:3">
      <c s="4" r="A22" t="s">
        <v>50</v>
      </c>
      <c s="7" r="B22" t="n">
        <v>1647159</v>
      </c>
      <c s="7" r="C22" t="n">
        <v>1574660</v>
      </c>
    </row>
    <row r="23" spans="1:3">
      <c s="4" r="A23" t="s">
        <v>51</v>
      </c>
      <c s="4" r="B23" t="s">
        <v>31</v>
      </c>
      <c s="4" r="C23" t="s">
        <v>31</v>
      </c>
    </row>
    <row r="24" spans="1:3">
      <c s="4" r="A24" t="s">
        <v>52</v>
      </c>
      <c s="7" r="B24" t="n">
        <v>4579346</v>
      </c>
      <c s="7" r="C24" t="n">
        <v>4579346</v>
      </c>
    </row>
    <row r="25" spans="1:3">
      <c s="3" r="A25" t="s">
        <v>53</v>
      </c>
    </row>
    <row r="26" spans="1:3">
      <c s="4" r="A26" t="s">
        <v>54</v>
      </c>
      <c s="6" r="B26" t="n">
        <v>111919</v>
      </c>
      <c s="6" r="C26" t="n">
        <v>111919</v>
      </c>
    </row>
    <row r="27" spans="1:3">
      <c s="4" r="A27" t="s">
        <v>55</v>
      </c>
      <c s="6" r="B27" t="n">
        <v>16259851</v>
      </c>
      <c s="6" r="C27" t="n">
        <v>16259851</v>
      </c>
    </row>
    <row r="28" spans="1:3">
      <c s="4" r="A28" t="s">
        <v>56</v>
      </c>
      <c s="6" r="B28" t="n">
        <v>-100000</v>
      </c>
      <c s="6" r="C28" t="n">
        <v>-100000</v>
      </c>
    </row>
    <row r="29" spans="1:3">
      <c s="4" r="A29" t="s">
        <v>57</v>
      </c>
      <c s="6" r="B29" t="n">
        <v>-21831904</v>
      </c>
      <c s="6" r="C29" t="n">
        <v>-21806897</v>
      </c>
    </row>
    <row r="30" spans="1:3">
      <c s="4" r="A30" t="s">
        <v>58</v>
      </c>
      <c s="6" r="B30" t="n">
        <v>-5560134</v>
      </c>
      <c s="6" r="C30" t="n">
        <v>-5535127</v>
      </c>
    </row>
    <row r="31" spans="1:3">
      <c s="4" r="A31" t="s">
        <v>59</v>
      </c>
      <c s="7" r="B31" t="n">
        <v>666371</v>
      </c>
      <c s="7" r="C31" t="n">
        <v>6188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1</v>
      </c>
      <c s="2" r="B1" t="s">
        <v>1</v>
      </c>
    </row>
    <row r="2" spans="1:2">
      <c s="2" r="B2" t="s">
        <v>2</v>
      </c>
    </row>
    <row r="3" spans="1:2">
      <c s="3" r="A3" t="s">
        <v>131</v>
      </c>
    </row>
    <row r="4" spans="1:2">
      <c s="4" r="A4" t="s">
        <v>162</v>
      </c>
      <c s="4" r="B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4</v>
      </c>
      <c s="2" r="B1" t="s">
        <v>1</v>
      </c>
    </row>
    <row r="2" spans="1:2">
      <c s="2" r="B2" t="s">
        <v>2</v>
      </c>
    </row>
    <row r="3" spans="1:2">
      <c s="3" r="A3" t="s">
        <v>134</v>
      </c>
    </row>
    <row r="4" spans="1:2">
      <c s="4" r="A4" t="s">
        <v>165</v>
      </c>
      <c s="4" r="B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67</v>
      </c>
      <c s="2" r="B1" t="s">
        <v>1</v>
      </c>
    </row>
    <row r="2" spans="1:2">
      <c s="2" r="B2" t="s">
        <v>2</v>
      </c>
    </row>
    <row r="3" spans="1:2">
      <c s="3" r="A3" t="s">
        <v>140</v>
      </c>
    </row>
    <row r="4" spans="1:2">
      <c s="4" r="A4" t="s">
        <v>168</v>
      </c>
      <c s="4" r="B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174</v>
      </c>
      <c s="2" r="B1" t="s">
        <v>175</v>
      </c>
      <c s="2" r="C1" t="s">
        <v>176</v>
      </c>
      <c s="2" r="D1" t="s">
        <v>177</v>
      </c>
      <c s="2" r="E1" t="s">
        <v>178</v>
      </c>
      <c s="2" r="F1" t="s">
        <v>2</v>
      </c>
      <c s="2" r="G1" t="s">
        <v>3</v>
      </c>
      <c s="2" r="H1" t="s">
        <v>179</v>
      </c>
      <c s="2" r="I1" t="s">
        <v>28</v>
      </c>
      <c s="2" r="J1" t="s">
        <v>180</v>
      </c>
      <c s="2" r="K1" t="s">
        <v>181</v>
      </c>
    </row>
    <row r="2" spans="1:11">
      <c s="3" r="A2" t="s">
        <v>182</v>
      </c>
    </row>
    <row r="3" spans="1:11">
      <c s="4" r="A3" t="s">
        <v>57</v>
      </c>
      <c s="7" r="F3" t="n">
        <v>21831904</v>
      </c>
      <c s="7" r="I3" t="n">
        <v>21806897</v>
      </c>
    </row>
    <row r="4" spans="1:11">
      <c s="4" r="A4" t="s">
        <v>183</v>
      </c>
      <c s="6" r="F4" t="n">
        <v>1439133</v>
      </c>
      <c s="6" r="I4" t="n">
        <v>1429910</v>
      </c>
    </row>
    <row r="5" spans="1:11">
      <c s="4" r="A5" t="s">
        <v>184</v>
      </c>
      <c s="7" r="E5" t="n">
        <v>205643</v>
      </c>
      <c s="7" r="F5" t="n">
        <v>125000</v>
      </c>
    </row>
    <row r="6" spans="1:11">
      <c s="4" r="A6" t="s">
        <v>185</v>
      </c>
      <c s="4" r="F6" t="s">
        <v>186</v>
      </c>
    </row>
    <row r="7" spans="1:11">
      <c s="4" r="A7" t="s">
        <v>187</v>
      </c>
    </row>
    <row r="8" spans="1:11">
      <c s="3" r="A8" t="s">
        <v>182</v>
      </c>
    </row>
    <row r="9" spans="1:11">
      <c s="4" r="A9" t="s">
        <v>188</v>
      </c>
      <c s="7" r="B9" t="n">
        <v>10000</v>
      </c>
      <c s="7" r="C9" t="n">
        <v>10000</v>
      </c>
      <c s="7" r="D9" t="n">
        <v>10000</v>
      </c>
    </row>
    <row r="10" spans="1:11">
      <c s="4" r="A10" t="s">
        <v>189</v>
      </c>
    </row>
    <row r="11" spans="1:11">
      <c s="3" r="A11" t="s">
        <v>182</v>
      </c>
    </row>
    <row r="12" spans="1:11">
      <c s="4" r="A12" t="s">
        <v>190</v>
      </c>
      <c s="7" r="J12" t="n">
        <v>14500</v>
      </c>
    </row>
    <row r="13" spans="1:11">
      <c s="4" r="A13" t="s">
        <v>191</v>
      </c>
    </row>
    <row r="14" spans="1:11">
      <c s="3" r="A14" t="s">
        <v>182</v>
      </c>
    </row>
    <row r="15" spans="1:11">
      <c s="4" r="A15" t="s">
        <v>30</v>
      </c>
      <c s="7" r="G15" t="n">
        <v>13000</v>
      </c>
    </row>
    <row r="16" spans="1:11">
      <c s="4" r="A16" t="s">
        <v>192</v>
      </c>
    </row>
    <row r="17" spans="1:11">
      <c s="3" r="A17" t="s">
        <v>182</v>
      </c>
    </row>
    <row r="18" spans="1:11">
      <c s="4" r="A18" t="s">
        <v>193</v>
      </c>
      <c s="6" r="G18" t="n">
        <v>321000</v>
      </c>
    </row>
    <row r="19" spans="1:11">
      <c s="4" r="A19" t="s">
        <v>194</v>
      </c>
    </row>
    <row r="20" spans="1:11">
      <c s="3" r="A20" t="s">
        <v>182</v>
      </c>
    </row>
    <row r="21" spans="1:11">
      <c s="4" r="A21" t="s">
        <v>193</v>
      </c>
      <c s="6" r="G21" t="n">
        <v>21000</v>
      </c>
    </row>
    <row r="22" spans="1:11">
      <c s="4" r="A22" t="s">
        <v>195</v>
      </c>
      <c s="6" r="G22" t="n">
        <v>5000</v>
      </c>
    </row>
    <row r="23" spans="1:11">
      <c s="4" r="A23" t="s">
        <v>196</v>
      </c>
    </row>
    <row r="24" spans="1:11">
      <c s="3" r="A24" t="s">
        <v>182</v>
      </c>
    </row>
    <row r="25" spans="1:11">
      <c s="4" r="A25" t="s">
        <v>197</v>
      </c>
      <c s="7" r="K25" t="n">
        <v>17000</v>
      </c>
    </row>
    <row r="26" spans="1:11">
      <c s="4" r="A26" t="s">
        <v>198</v>
      </c>
      <c s="6" r="K26" t="n">
        <v>18955</v>
      </c>
    </row>
    <row r="27" spans="1:11">
      <c s="4" r="A27" t="s">
        <v>199</v>
      </c>
      <c s="7" r="F27" t="n">
        <v>20451</v>
      </c>
      <c s="7" r="H27" t="n">
        <v>33200</v>
      </c>
      <c s="7" r="I27" t="n">
        <v>26592</v>
      </c>
      <c s="7" r="K27" t="n">
        <v>17000</v>
      </c>
    </row>
    <row r="28" spans="1:11">
      <c s="4" r="A28" t="s">
        <v>200</v>
      </c>
    </row>
    <row r="29" spans="1:11">
      <c s="3" r="A29" t="s">
        <v>182</v>
      </c>
    </row>
    <row r="30" spans="1:11">
      <c s="4" r="A30" t="s">
        <v>201</v>
      </c>
      <c s="7" r="G30" t="n">
        <v>17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36"/>
    <col customWidth="1" max="2" min="2" width="21"/>
    <col customWidth="1" max="3" min="3" width="14"/>
    <col customWidth="1" max="4" min="4" width="21"/>
    <col customWidth="1" max="5" min="5" width="21"/>
    <col customWidth="1" max="6" min="6" width="21"/>
    <col customWidth="1" max="7" min="7" width="25"/>
    <col customWidth="1" max="8" min="8" width="21"/>
  </cols>
  <sheetData>
    <row r="1" spans="1:8">
      <c s="1" r="A1" t="s">
        <v>202</v>
      </c>
      <c s="2" r="B1" t="s">
        <v>203</v>
      </c>
      <c s="2" r="C1" t="s">
        <v>2</v>
      </c>
      <c s="2" r="D1" t="s">
        <v>204</v>
      </c>
      <c s="2" r="E1" t="s">
        <v>205</v>
      </c>
      <c s="2" r="F1" t="s">
        <v>206</v>
      </c>
      <c s="2" r="G1" t="s">
        <v>207</v>
      </c>
      <c s="2" r="H1" t="s">
        <v>208</v>
      </c>
    </row>
    <row r="2" spans="1:8">
      <c s="4" r="A2" t="s">
        <v>209</v>
      </c>
      <c s="7" r="H2" t="n">
        <v>3000000</v>
      </c>
    </row>
    <row r="3" spans="1:8">
      <c s="4" r="A3" t="s">
        <v>210</v>
      </c>
      <c s="7" r="B3" t="n">
        <v>50000</v>
      </c>
      <c s="7" r="D3" t="n">
        <v>152500</v>
      </c>
      <c s="7" r="E3" t="n">
        <v>2000</v>
      </c>
      <c s="7" r="F3" t="n">
        <v>152500</v>
      </c>
      <c s="7" r="G3" t="n">
        <v>1350000</v>
      </c>
    </row>
    <row r="4" spans="1:8">
      <c s="4" r="A4" t="s">
        <v>211</v>
      </c>
      <c s="7" r="B4" t="n">
        <v>110000</v>
      </c>
      <c s="6" r="D4" t="n">
        <v>220000</v>
      </c>
      <c s="6" r="F4" t="n">
        <v>220000</v>
      </c>
    </row>
    <row r="5" spans="1:8">
      <c s="4" r="A5" t="s">
        <v>212</v>
      </c>
      <c s="4" r="B5" t="s">
        <v>213</v>
      </c>
      <c s="4" r="C5" t="s">
        <v>214</v>
      </c>
    </row>
    <row r="6" spans="1:8">
      <c s="4" r="A6" t="s">
        <v>215</v>
      </c>
      <c s="7" r="B6" t="n">
        <v>60000</v>
      </c>
      <c s="7" r="D6" t="n">
        <v>67500</v>
      </c>
      <c s="7" r="E6" t="n">
        <v>2496</v>
      </c>
      <c s="7" r="F6" t="n">
        <v>67500</v>
      </c>
    </row>
    <row r="7" spans="1:8">
      <c s="4" r="A7" t="s">
        <v>216</v>
      </c>
      <c s="6" r="G7" t="n">
        <v>5</v>
      </c>
    </row>
    <row r="8" spans="1:8">
      <c s="4" r="A8" t="s">
        <v>217</v>
      </c>
      <c s="6" r="G8" t="n">
        <v>6</v>
      </c>
    </row>
    <row r="9" spans="1:8">
      <c s="4" r="A9" t="s">
        <v>218</v>
      </c>
    </row>
    <row r="10" spans="1:8">
      <c s="4" r="A10" t="s">
        <v>219</v>
      </c>
      <c s="4" r="C10" t="s">
        <v>22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s="1" r="A1" t="s">
        <v>221</v>
      </c>
      <c s="2" r="B1" t="s">
        <v>2</v>
      </c>
      <c s="2" r="C1" t="s">
        <v>28</v>
      </c>
    </row>
    <row r="2" spans="1:3">
      <c s="3" r="A2" t="s">
        <v>222</v>
      </c>
    </row>
    <row r="3" spans="1:3">
      <c s="4" r="A3" t="s">
        <v>223</v>
      </c>
      <c s="7" r="B3" t="n">
        <v>10257</v>
      </c>
      <c s="7" r="C3" t="n">
        <v>8118</v>
      </c>
    </row>
    <row r="4" spans="1:3">
      <c s="4" r="A4" t="s">
        <v>224</v>
      </c>
      <c s="7" r="B4" t="n">
        <v>1348</v>
      </c>
      <c s="7" r="C4" t="n">
        <v>135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225</v>
      </c>
      <c s="2" r="B1" t="s">
        <v>226</v>
      </c>
      <c s="2" r="C1" t="s">
        <v>178</v>
      </c>
      <c s="2" r="D1" t="s">
        <v>2</v>
      </c>
      <c s="2" r="E1" t="s">
        <v>227</v>
      </c>
      <c s="2" r="F1" t="s">
        <v>28</v>
      </c>
      <c s="2" r="G1" t="s">
        <v>228</v>
      </c>
      <c s="2" r="H1" t="s">
        <v>229</v>
      </c>
    </row>
    <row r="2" spans="1:8">
      <c s="3" r="A2" t="s">
        <v>128</v>
      </c>
    </row>
    <row r="3" spans="1:8">
      <c s="4" r="A3" t="s">
        <v>184</v>
      </c>
      <c s="7" r="C3" t="n">
        <v>205643</v>
      </c>
      <c s="7" r="D3" t="n">
        <v>125000</v>
      </c>
    </row>
    <row r="4" spans="1:8">
      <c s="4" r="A4" t="s">
        <v>230</v>
      </c>
      <c s="7" r="D4" t="n">
        <v>1000</v>
      </c>
    </row>
    <row r="5" spans="1:8">
      <c s="4" r="A5" t="s">
        <v>231</v>
      </c>
      <c s="4" r="D5" t="s">
        <v>232</v>
      </c>
    </row>
    <row r="6" spans="1:8">
      <c s="4" r="A6" t="s">
        <v>233</v>
      </c>
      <c s="7" r="D6" t="n">
        <v>53000</v>
      </c>
    </row>
    <row r="7" spans="1:8">
      <c s="4" r="A7" t="s">
        <v>234</v>
      </c>
      <c s="7" r="D7" t="n">
        <v>106881</v>
      </c>
    </row>
    <row r="8" spans="1:8">
      <c s="4" r="A8" t="s">
        <v>235</v>
      </c>
      <c s="4" r="D8" t="s">
        <v>236</v>
      </c>
    </row>
    <row r="9" spans="1:8">
      <c s="4" r="A9" t="s">
        <v>212</v>
      </c>
      <c s="4" r="B9" t="s">
        <v>213</v>
      </c>
      <c s="4" r="D9" t="s">
        <v>214</v>
      </c>
    </row>
    <row r="10" spans="1:8">
      <c s="4" r="A10" t="s">
        <v>211</v>
      </c>
      <c s="7" r="B10" t="n">
        <v>110000</v>
      </c>
      <c s="7" r="E10" t="n">
        <v>220000</v>
      </c>
      <c s="7" r="G10" t="n">
        <v>220000</v>
      </c>
    </row>
    <row r="11" spans="1:8">
      <c s="4" r="A11" t="s">
        <v>210</v>
      </c>
      <c s="6" r="B11" t="n">
        <v>50000</v>
      </c>
      <c s="6" r="E11" t="n">
        <v>152500</v>
      </c>
      <c s="7" r="F11" t="n">
        <v>2000</v>
      </c>
      <c s="6" r="G11" t="n">
        <v>152500</v>
      </c>
      <c s="7" r="H11" t="n">
        <v>1350000</v>
      </c>
    </row>
    <row r="12" spans="1:8">
      <c s="4" r="A12" t="s">
        <v>215</v>
      </c>
      <c s="7" r="B12" t="n">
        <v>60000</v>
      </c>
      <c s="7" r="E12" t="n">
        <v>67500</v>
      </c>
      <c s="7" r="F12" t="n">
        <v>2496</v>
      </c>
      <c s="7" r="G12" t="n">
        <v>67500</v>
      </c>
    </row>
    <row r="13" spans="1:8">
      <c s="4" r="A13" t="s">
        <v>237</v>
      </c>
      <c s="4" r="F13" t="s">
        <v>238</v>
      </c>
      <c s="4" r="G13" t="s">
        <v>238</v>
      </c>
    </row>
    <row r="14" spans="1:8">
      <c s="4" r="A14" t="s">
        <v>239</v>
      </c>
      <c s="7" r="D14" t="n">
        <v>53748</v>
      </c>
      <c s="7" r="F14" t="n">
        <v>562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240</v>
      </c>
      <c s="2" r="B1" t="s">
        <v>2</v>
      </c>
      <c s="2" r="C1" t="s">
        <v>28</v>
      </c>
    </row>
    <row r="2" spans="1:3">
      <c s="3" r="A2" t="s">
        <v>241</v>
      </c>
    </row>
    <row r="3" spans="1:3">
      <c s="4" r="A3" t="s">
        <v>242</v>
      </c>
      <c s="7" r="B3" t="n">
        <v>1212686</v>
      </c>
      <c s="7" r="C3" t="n">
        <v>1212686</v>
      </c>
    </row>
    <row r="4" spans="1:3">
      <c s="4" r="A4" t="s">
        <v>243</v>
      </c>
      <c s="6" r="B4" t="n">
        <v>1135222</v>
      </c>
      <c s="6" r="C4" t="n">
        <v>1119753</v>
      </c>
    </row>
    <row r="5" spans="1:3">
      <c s="4" r="A5" t="s">
        <v>36</v>
      </c>
      <c s="6" r="B5" t="n">
        <v>77464</v>
      </c>
      <c s="6" r="C5" t="n">
        <v>92933</v>
      </c>
    </row>
    <row r="6" spans="1:3">
      <c s="4" r="A6" t="s">
        <v>244</v>
      </c>
    </row>
    <row r="7" spans="1:3">
      <c s="3" r="A7" t="s">
        <v>241</v>
      </c>
    </row>
    <row r="8" spans="1:3">
      <c s="4" r="A8" t="s">
        <v>242</v>
      </c>
      <c s="6" r="B8" t="n">
        <v>30754</v>
      </c>
      <c s="6" r="C8" t="n">
        <v>30754</v>
      </c>
    </row>
    <row r="9" spans="1:3">
      <c s="4" r="A9" t="s">
        <v>245</v>
      </c>
    </row>
    <row r="10" spans="1:3">
      <c s="3" r="A10" t="s">
        <v>241</v>
      </c>
    </row>
    <row r="11" spans="1:3">
      <c s="4" r="A11" t="s">
        <v>242</v>
      </c>
      <c s="6" r="B11" t="n">
        <v>947493</v>
      </c>
      <c s="6" r="C11" t="n">
        <v>947493</v>
      </c>
    </row>
    <row r="12" spans="1:3">
      <c s="4" r="A12" t="s">
        <v>246</v>
      </c>
    </row>
    <row r="13" spans="1:3">
      <c s="3" r="A13" t="s">
        <v>241</v>
      </c>
    </row>
    <row r="14" spans="1:3">
      <c s="4" r="A14" t="s">
        <v>242</v>
      </c>
      <c s="6" r="B14" t="n">
        <v>56326</v>
      </c>
      <c s="6" r="C14" t="n">
        <v>56326</v>
      </c>
    </row>
    <row r="15" spans="1:3">
      <c s="4" r="A15" t="s">
        <v>247</v>
      </c>
    </row>
    <row r="16" spans="1:3">
      <c s="3" r="A16" t="s">
        <v>241</v>
      </c>
    </row>
    <row r="17" spans="1:3">
      <c s="4" r="A17" t="s">
        <v>242</v>
      </c>
      <c s="6" r="B17" t="n">
        <v>19356</v>
      </c>
      <c s="6" r="C17" t="n">
        <v>19356</v>
      </c>
    </row>
    <row r="18" spans="1:3">
      <c s="4" r="A18" t="s">
        <v>248</v>
      </c>
    </row>
    <row r="19" spans="1:3">
      <c s="3" r="A19" t="s">
        <v>241</v>
      </c>
    </row>
    <row r="20" spans="1:3">
      <c s="4" r="A20" t="s">
        <v>242</v>
      </c>
      <c s="7" r="B20" t="n">
        <v>158757</v>
      </c>
      <c s="7" r="C20" t="n">
        <v>15875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s="1" r="A1" t="s">
        <v>249</v>
      </c>
      <c s="2" r="B1" t="s">
        <v>2</v>
      </c>
      <c s="2" r="C1" t="s">
        <v>28</v>
      </c>
    </row>
    <row r="2" spans="1:3">
      <c s="3" r="A2" t="s">
        <v>134</v>
      </c>
    </row>
    <row r="3" spans="1:3">
      <c s="4" r="A3" t="s">
        <v>250</v>
      </c>
      <c s="7" r="B3" t="n">
        <v>77755</v>
      </c>
      <c s="7" r="C3" t="n">
        <v>61758</v>
      </c>
    </row>
    <row r="4" spans="1:3">
      <c s="4" r="A4" t="s">
        <v>251</v>
      </c>
      <c s="6" r="B4" t="n">
        <v>389197</v>
      </c>
      <c s="6" r="C4" t="n">
        <v>298698</v>
      </c>
    </row>
    <row r="5" spans="1:3">
      <c s="4" r="A5" t="s">
        <v>252</v>
      </c>
      <c s="6" r="B5" t="n">
        <v>42872</v>
      </c>
      <c s="6" r="C5" t="n">
        <v>39838</v>
      </c>
    </row>
    <row r="6" spans="1:3">
      <c s="4" r="A6" t="s">
        <v>253</v>
      </c>
      <c s="6" r="B6" t="n">
        <v>63632</v>
      </c>
      <c s="6" r="C6" t="n">
        <v>101038</v>
      </c>
    </row>
    <row r="7" spans="1:3">
      <c s="4" r="A7" t="s">
        <v>44</v>
      </c>
      <c s="7" r="B7" t="n">
        <v>573456</v>
      </c>
      <c s="7" r="C7" t="n">
        <v>5013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0</v>
      </c>
      <c s="2" r="B1" t="s">
        <v>2</v>
      </c>
      <c s="2" r="C1" t="s">
        <v>28</v>
      </c>
    </row>
    <row r="2" spans="1:3">
      <c s="4" r="A2" t="s">
        <v>61</v>
      </c>
      <c s="8" r="B2" t="n">
        <v>0.001</v>
      </c>
      <c s="8" r="C2" t="n">
        <v>0.001</v>
      </c>
    </row>
    <row r="3" spans="1:3">
      <c s="4" r="A3" t="s">
        <v>62</v>
      </c>
      <c s="6" r="B3" t="n">
        <v>250000000</v>
      </c>
      <c s="6" r="C3" t="n">
        <v>250000000</v>
      </c>
    </row>
    <row r="4" spans="1:3">
      <c s="4" r="A4" t="s">
        <v>63</v>
      </c>
      <c s="6" r="B4" t="n">
        <v>111988914</v>
      </c>
      <c s="6" r="C4" t="n">
        <v>111988914</v>
      </c>
    </row>
    <row r="5" spans="1:3">
      <c s="4" r="A5" t="s">
        <v>64</v>
      </c>
      <c s="6" r="B5" t="n">
        <v>109914225</v>
      </c>
      <c s="6" r="C5" t="n">
        <v>109914225</v>
      </c>
    </row>
    <row r="6" spans="1:3">
      <c s="4" r="A6" t="s">
        <v>65</v>
      </c>
      <c s="6" r="B6" t="n">
        <v>2074689</v>
      </c>
      <c s="6" r="C6" t="n">
        <v>2074689</v>
      </c>
    </row>
    <row r="7" spans="1:3">
      <c s="4" r="A7" t="s">
        <v>66</v>
      </c>
    </row>
    <row r="8" spans="1:3">
      <c s="4" r="A8" t="s">
        <v>67</v>
      </c>
      <c s="8" r="B8" t="n">
        <v>0.001</v>
      </c>
      <c s="8" r="C8" t="n">
        <v>0.001</v>
      </c>
    </row>
    <row r="9" spans="1:3">
      <c s="4" r="A9" t="s">
        <v>68</v>
      </c>
      <c s="6" r="B9" t="n">
        <v>5000000</v>
      </c>
      <c s="6" r="C9" t="n">
        <v>5000000</v>
      </c>
    </row>
    <row r="10" spans="1:3">
      <c s="4" r="A10" t="s">
        <v>69</v>
      </c>
      <c s="6" r="B10" t="n">
        <v>5133</v>
      </c>
      <c s="6" r="C10" t="n">
        <v>5133</v>
      </c>
    </row>
    <row r="11" spans="1:3">
      <c s="4" r="A11" t="s">
        <v>70</v>
      </c>
      <c s="6" r="B11" t="n">
        <v>5133</v>
      </c>
      <c s="6" r="C11" t="n">
        <v>5133</v>
      </c>
    </row>
    <row r="12" spans="1:3">
      <c s="4" r="A12" t="s">
        <v>71</v>
      </c>
      <c s="7" r="B12" t="n">
        <v>5133000</v>
      </c>
      <c s="7" r="C12" t="n">
        <v>513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O41"/>
  <sheetViews>
    <sheetView workbookViewId="0">
      <selection activeCell="A1" sqref="A1"/>
    </sheetView>
  </sheetViews>
  <sheetFormatPr baseColWidth="10" defaultRowHeight="15"/>
  <cols>
    <col customWidth="1" max="1" min="1" width="51"/>
    <col customWidth="1" max="2" min="2" width="16"/>
    <col customWidth="1" max="3" min="3" width="15"/>
    <col customWidth="1" max="4" min="4" width="16"/>
    <col customWidth="1" max="5" min="5" width="16"/>
    <col customWidth="1" max="6" min="6" width="16"/>
    <col customWidth="1" max="7" min="7" width="16"/>
    <col customWidth="1" max="8" min="8" width="16"/>
    <col customWidth="1" max="9" min="9" width="16"/>
    <col customWidth="1" max="10" min="10" width="15"/>
    <col customWidth="1" max="11" min="11" width="14"/>
    <col customWidth="1" max="12" min="12" width="14"/>
    <col customWidth="1" max="13" min="13" width="14"/>
    <col customWidth="1" max="14" min="14" width="14"/>
    <col customWidth="1" max="15" min="15" width="14"/>
  </cols>
  <sheetData>
    <row r="1" spans="1:15">
      <c s="1" r="A1" t="s">
        <v>254</v>
      </c>
      <c s="2" r="B1" t="s">
        <v>255</v>
      </c>
      <c s="2" r="C1" t="s">
        <v>256</v>
      </c>
      <c s="2" r="D1" t="s">
        <v>257</v>
      </c>
      <c s="2" r="E1" t="s">
        <v>258</v>
      </c>
      <c s="2" r="F1" t="s">
        <v>259</v>
      </c>
      <c s="2" r="G1" t="s">
        <v>181</v>
      </c>
      <c s="2" r="H1" t="s">
        <v>260</v>
      </c>
      <c s="2" r="I1" t="s">
        <v>261</v>
      </c>
      <c s="2" r="J1" t="s">
        <v>262</v>
      </c>
      <c s="2" r="K1" t="s">
        <v>179</v>
      </c>
      <c s="2" r="L1" t="s">
        <v>2</v>
      </c>
      <c s="2" r="M1" t="s">
        <v>28</v>
      </c>
      <c s="2" r="N1" t="s">
        <v>263</v>
      </c>
      <c s="2" r="O1" t="s">
        <v>264</v>
      </c>
    </row>
    <row r="2" spans="1:15">
      <c s="3" r="A2" t="s">
        <v>182</v>
      </c>
    </row>
    <row r="3" spans="1:15">
      <c s="4" r="A3" t="s">
        <v>42</v>
      </c>
      <c s="7" r="L3" t="n">
        <v>297529</v>
      </c>
      <c s="7" r="M3" t="n">
        <v>227442</v>
      </c>
    </row>
    <row r="4" spans="1:15">
      <c s="4" r="A4" t="s">
        <v>265</v>
      </c>
    </row>
    <row r="5" spans="1:15">
      <c s="3" r="A5" t="s">
        <v>182</v>
      </c>
    </row>
    <row r="6" spans="1:15">
      <c s="4" r="A6" t="s">
        <v>197</v>
      </c>
      <c s="6" r="L6" t="n">
        <v>60000</v>
      </c>
      <c s="7" r="O6" t="n">
        <v>55000</v>
      </c>
    </row>
    <row r="7" spans="1:15">
      <c s="4" r="A7" t="s">
        <v>212</v>
      </c>
      <c s="4" r="O7" t="s">
        <v>266</v>
      </c>
    </row>
    <row r="8" spans="1:15">
      <c s="4" r="A8" t="s">
        <v>267</v>
      </c>
      <c s="4" r="J8" t="s">
        <v>268</v>
      </c>
    </row>
    <row r="9" spans="1:15">
      <c s="4" r="A9" t="s">
        <v>269</v>
      </c>
      <c s="6" r="N9" t="n">
        <v>4000000</v>
      </c>
      <c s="6" r="O9" t="n">
        <v>4000000</v>
      </c>
    </row>
    <row r="10" spans="1:15">
      <c s="4" r="A10" t="s">
        <v>270</v>
      </c>
      <c s="8" r="N10" t="n">
        <v>0.016</v>
      </c>
      <c s="9" r="O10" t="n">
        <v>0.5</v>
      </c>
    </row>
    <row r="11" spans="1:15">
      <c s="4" r="A11" t="s">
        <v>271</v>
      </c>
      <c s="8" r="N11" t="n">
        <v>0.013</v>
      </c>
    </row>
    <row r="12" spans="1:15">
      <c s="4" r="A12" t="s">
        <v>196</v>
      </c>
    </row>
    <row r="13" spans="1:15">
      <c s="3" r="A13" t="s">
        <v>182</v>
      </c>
    </row>
    <row r="14" spans="1:15">
      <c s="4" r="A14" t="s">
        <v>197</v>
      </c>
      <c s="7" r="G14" t="n">
        <v>17000</v>
      </c>
    </row>
    <row r="15" spans="1:15">
      <c s="4" r="A15" t="s">
        <v>198</v>
      </c>
      <c s="7" r="G15" t="n">
        <v>18955</v>
      </c>
    </row>
    <row r="16" spans="1:15">
      <c s="4" r="A16" t="s">
        <v>267</v>
      </c>
      <c s="4" r="G16" t="s">
        <v>272</v>
      </c>
    </row>
    <row r="17" spans="1:15">
      <c s="4" r="A17" t="s">
        <v>199</v>
      </c>
      <c s="7" r="G17" t="n">
        <v>17000</v>
      </c>
      <c s="7" r="K17" t="n">
        <v>33200</v>
      </c>
      <c s="6" r="L17" t="n">
        <v>20451</v>
      </c>
      <c s="6" r="M17" t="n">
        <v>26592</v>
      </c>
    </row>
    <row r="18" spans="1:15">
      <c s="4" r="A18" t="s">
        <v>273</v>
      </c>
    </row>
    <row r="19" spans="1:15">
      <c s="3" r="A19" t="s">
        <v>182</v>
      </c>
    </row>
    <row r="20" spans="1:15">
      <c s="4" r="A20" t="s">
        <v>197</v>
      </c>
      <c s="7" r="B20" t="n">
        <v>235000</v>
      </c>
      <c s="7" r="D20" t="n">
        <v>75000</v>
      </c>
      <c s="7" r="F20" t="n">
        <v>250000</v>
      </c>
      <c s="6" r="G20" t="n">
        <v>75000</v>
      </c>
      <c s="7" r="H20" t="n">
        <v>60000</v>
      </c>
    </row>
    <row r="21" spans="1:15">
      <c s="4" r="A21" t="s">
        <v>198</v>
      </c>
      <c s="7" r="B21" t="n">
        <v>321950</v>
      </c>
      <c s="7" r="D21" t="n">
        <v>101250</v>
      </c>
      <c s="7" r="F21" t="n">
        <v>337500</v>
      </c>
      <c s="7" r="G21" t="n">
        <v>104175</v>
      </c>
      <c s="7" r="H21" t="n">
        <v>76800</v>
      </c>
    </row>
    <row r="22" spans="1:15">
      <c s="4" r="A22" t="s">
        <v>267</v>
      </c>
      <c s="4" r="B22" t="s">
        <v>274</v>
      </c>
      <c s="4" r="C22" t="s">
        <v>275</v>
      </c>
      <c s="4" r="D22" t="s">
        <v>276</v>
      </c>
      <c s="4" r="E22" t="s">
        <v>277</v>
      </c>
      <c s="4" r="F22" t="s">
        <v>278</v>
      </c>
      <c s="4" r="G22" t="s">
        <v>279</v>
      </c>
      <c s="4" r="H22" t="s">
        <v>280</v>
      </c>
    </row>
    <row r="23" spans="1:15">
      <c s="4" r="A23" t="s">
        <v>281</v>
      </c>
      <c s="7" r="B23" t="n">
        <v>1279</v>
      </c>
      <c s="7" r="D23" t="n">
        <v>469</v>
      </c>
      <c s="7" r="E23" t="n">
        <v>500</v>
      </c>
      <c s="7" r="F23" t="n">
        <v>1600</v>
      </c>
      <c s="7" r="G23" t="n">
        <v>827</v>
      </c>
      <c s="7" r="H23" t="n">
        <v>1169</v>
      </c>
    </row>
    <row r="24" spans="1:15">
      <c s="4" r="A24" t="s">
        <v>282</v>
      </c>
      <c s="4" r="B24" t="s">
        <v>283</v>
      </c>
      <c s="4" r="D24" t="s">
        <v>284</v>
      </c>
      <c s="4" r="F24" t="s">
        <v>285</v>
      </c>
      <c s="4" r="G24" t="s">
        <v>286</v>
      </c>
      <c s="4" r="H24" t="s">
        <v>287</v>
      </c>
    </row>
    <row r="25" spans="1:15">
      <c s="4" r="A25" t="s">
        <v>288</v>
      </c>
    </row>
    <row r="26" spans="1:15">
      <c s="3" r="A26" t="s">
        <v>182</v>
      </c>
    </row>
    <row r="27" spans="1:15">
      <c s="4" r="A27" t="s">
        <v>42</v>
      </c>
      <c s="6" r="L27" t="n">
        <v>181786</v>
      </c>
    </row>
    <row r="28" spans="1:15">
      <c s="4" r="A28" t="s">
        <v>289</v>
      </c>
    </row>
    <row r="29" spans="1:15">
      <c s="3" r="A29" t="s">
        <v>182</v>
      </c>
    </row>
    <row r="30" spans="1:15">
      <c s="4" r="A30" t="s">
        <v>42</v>
      </c>
      <c s="6" r="L30" t="n">
        <v>35743</v>
      </c>
      <c s="6" r="M30" t="n">
        <v>57282</v>
      </c>
    </row>
    <row r="31" spans="1:15">
      <c s="4" r="A31" t="s">
        <v>290</v>
      </c>
    </row>
    <row r="32" spans="1:15">
      <c s="3" r="A32" t="s">
        <v>182</v>
      </c>
    </row>
    <row r="33" spans="1:15">
      <c s="4" r="A33" t="s">
        <v>42</v>
      </c>
      <c s="6" r="L33" t="n">
        <v>0</v>
      </c>
      <c s="6" r="M33" t="n">
        <v>90160</v>
      </c>
    </row>
    <row r="34" spans="1:15">
      <c s="4" r="A34" t="s">
        <v>291</v>
      </c>
    </row>
    <row r="35" spans="1:15">
      <c s="3" r="A35" t="s">
        <v>182</v>
      </c>
    </row>
    <row r="36" spans="1:15">
      <c s="4" r="A36" t="s">
        <v>197</v>
      </c>
      <c s="7" r="I36" t="n">
        <v>20000</v>
      </c>
    </row>
    <row r="37" spans="1:15">
      <c s="4" r="A37" t="s">
        <v>42</v>
      </c>
      <c s="7" r="L37" t="n">
        <v>20000</v>
      </c>
      <c s="7" r="M37" t="n">
        <v>20000</v>
      </c>
    </row>
    <row r="38" spans="1:15">
      <c s="4" r="A38" t="s">
        <v>198</v>
      </c>
      <c s="7" r="I38" t="n">
        <v>20400</v>
      </c>
    </row>
    <row r="39" spans="1:15">
      <c s="4" r="A39" t="s">
        <v>267</v>
      </c>
      <c s="4" r="I39" t="s">
        <v>292</v>
      </c>
    </row>
    <row r="40" spans="1:15">
      <c s="4" r="A40" t="s">
        <v>281</v>
      </c>
      <c s="7" r="I40" t="n">
        <v>1700</v>
      </c>
    </row>
    <row r="41" spans="1:15">
      <c s="4" r="A41" t="s">
        <v>282</v>
      </c>
      <c s="4" r="I41" t="s">
        <v>29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294</v>
      </c>
      <c s="2" r="C1" t="s">
        <v>1</v>
      </c>
    </row>
    <row r="2" spans="1:4">
      <c s="2" r="C2" t="s">
        <v>2</v>
      </c>
      <c s="2" r="D2" t="s">
        <v>73</v>
      </c>
    </row>
    <row r="3" spans="1:4">
      <c s="3" r="A3" t="s">
        <v>295</v>
      </c>
    </row>
    <row r="4" spans="1:4">
      <c s="4" r="A4" t="s">
        <v>296</v>
      </c>
      <c s="7" r="C4" t="n">
        <v>-25007</v>
      </c>
      <c s="7" r="D4" t="n">
        <v>-112596</v>
      </c>
    </row>
    <row r="5" spans="1:4">
      <c s="4" r="A5" t="s">
        <v>297</v>
      </c>
      <c s="6" r="C5" t="n">
        <v>109914225</v>
      </c>
      <c s="6" r="D5" t="n">
        <v>108964225</v>
      </c>
    </row>
    <row r="6" spans="1:4">
      <c s="4" r="A6" t="s">
        <v>298</v>
      </c>
      <c s="4" r="B6" t="s">
        <v>299</v>
      </c>
      <c s="4" r="C6" t="s">
        <v>31</v>
      </c>
      <c s="4" r="D6" t="s">
        <v>31</v>
      </c>
    </row>
    <row r="7" spans="1:4">
      <c s="4" r="A7" t="s">
        <v>300</v>
      </c>
      <c s="4" r="B7" t="s">
        <v>299</v>
      </c>
      <c s="4" r="C7" t="s">
        <v>31</v>
      </c>
      <c s="4" r="D7" t="s">
        <v>31</v>
      </c>
    </row>
    <row r="8" spans="1:4">
      <c s="4" r="A8" t="s">
        <v>301</v>
      </c>
      <c s="4" r="B8" t="s">
        <v>302</v>
      </c>
      <c s="4" r="C8" t="s">
        <v>31</v>
      </c>
      <c s="4" r="D8" t="s">
        <v>31</v>
      </c>
    </row>
    <row r="9" spans="1:4">
      <c s="4" r="A9" t="s">
        <v>303</v>
      </c>
      <c s="6" r="C9" t="n">
        <v>109914225</v>
      </c>
      <c s="6" r="D9" t="n">
        <v>108964225</v>
      </c>
    </row>
    <row r="10" spans="1:4">
      <c s="4" r="A10" t="s">
        <v>304</v>
      </c>
      <c s="7" r="C10" t="n">
        <v>0</v>
      </c>
      <c s="7" r="D10" t="n">
        <v>0</v>
      </c>
    </row>
    <row r="11" spans="1:4">
      <c s="4" r="A11" t="s">
        <v>305</v>
      </c>
      <c s="7" r="C11" t="n">
        <v>0</v>
      </c>
      <c s="7" r="D11" t="n">
        <v>0</v>
      </c>
    </row>
    <row r="12" spans="1:4">
      <c s="4" r="A12" t="s">
        <v>66</v>
      </c>
    </row>
    <row r="13" spans="1:4">
      <c s="3" r="A13" t="s">
        <v>295</v>
      </c>
    </row>
    <row r="14" spans="1:4">
      <c s="4" r="A14" t="s">
        <v>306</v>
      </c>
      <c s="6" r="C14" t="n">
        <v>4277498</v>
      </c>
      <c s="6" r="D14" t="n">
        <v>4277498</v>
      </c>
    </row>
    <row r="15" spans="1:4">
      <c s="4" r="A15" t="s">
        <v>307</v>
      </c>
    </row>
    <row r="16" spans="1:4">
      <c s="3" r="A16" t="s">
        <v>295</v>
      </c>
    </row>
    <row r="17" spans="1:4">
      <c s="4" r="A17" t="s">
        <v>306</v>
      </c>
      <c s="6" r="C17" t="n">
        <v>426000</v>
      </c>
      <c s="6" r="D17" t="n">
        <v>431000</v>
      </c>
    </row>
    <row r="18" spans="1:4">
      <c r="A18" t="n"/>
    </row>
    <row r="19" spans="1:4">
      <c s="4" r="A19" t="s">
        <v>299</v>
      </c>
      <c s="4" r="B19" t="s">
        <v>308</v>
      </c>
    </row>
    <row r="20" spans="1:4">
      <c s="4" r="A20" t="s">
        <v>302</v>
      </c>
      <c s="4" r="B20" t="s">
        <v>309</v>
      </c>
    </row>
  </sheetData>
  <mergeCells count="5">
    <mergeCell ref="A1:B2"/>
    <mergeCell ref="C1:D1"/>
    <mergeCell ref="A18:C18"/>
    <mergeCell ref="B19:C19"/>
    <mergeCell ref="B20:C20"/>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310</v>
      </c>
      <c s="2" r="B1" t="s">
        <v>1</v>
      </c>
    </row>
    <row r="2" spans="1:3">
      <c s="2" r="B2" t="s">
        <v>2</v>
      </c>
      <c s="2" r="C2" t="s">
        <v>28</v>
      </c>
    </row>
    <row r="3" spans="1:3">
      <c s="4" r="A3" t="s">
        <v>64</v>
      </c>
      <c s="6" r="B3" t="n">
        <v>109914225</v>
      </c>
      <c s="6" r="C3" t="n">
        <v>109914225</v>
      </c>
    </row>
    <row r="4" spans="1:3">
      <c s="4" r="A4" t="s">
        <v>66</v>
      </c>
    </row>
    <row r="5" spans="1:3">
      <c s="4" r="A5" t="s">
        <v>69</v>
      </c>
      <c s="6" r="B5" t="n">
        <v>5133</v>
      </c>
      <c s="6" r="C5" t="n">
        <v>5133</v>
      </c>
    </row>
    <row r="6" spans="1:3">
      <c s="4" r="A6" t="s">
        <v>70</v>
      </c>
      <c s="6" r="B6" t="n">
        <v>5133</v>
      </c>
      <c s="6" r="C6" t="n">
        <v>5133</v>
      </c>
    </row>
    <row r="7" spans="1:3">
      <c s="4" r="A7" t="s">
        <v>311</v>
      </c>
    </row>
    <row r="8" spans="1:3">
      <c s="4" r="A8" t="s">
        <v>312</v>
      </c>
      <c s="6" r="B8"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s="1" r="A1" t="s">
        <v>313</v>
      </c>
      <c s="2" r="B1" t="s">
        <v>1</v>
      </c>
    </row>
    <row r="2" spans="1:4">
      <c s="2" r="B2" t="s">
        <v>2</v>
      </c>
      <c s="2" r="C2" t="s">
        <v>73</v>
      </c>
      <c s="2" r="D2" t="s">
        <v>28</v>
      </c>
    </row>
    <row r="3" spans="1:4">
      <c s="3" r="A3" t="s">
        <v>148</v>
      </c>
    </row>
    <row r="4" spans="1:4">
      <c s="4" r="A4" t="s">
        <v>314</v>
      </c>
      <c s="4" r="B4" t="s">
        <v>31</v>
      </c>
      <c s="4" r="C4" t="s">
        <v>31</v>
      </c>
    </row>
    <row r="5" spans="1:4">
      <c s="4" r="A5" t="s">
        <v>315</v>
      </c>
      <c s="7" r="B5" t="n">
        <v>0</v>
      </c>
    </row>
    <row r="6" spans="1:4">
      <c s="4" r="A6" t="s">
        <v>316</v>
      </c>
      <c s="7" r="B6" t="n">
        <v>0</v>
      </c>
    </row>
    <row r="7" spans="1:4">
      <c s="4" r="A7" t="s">
        <v>317</v>
      </c>
      <c s="4" r="B7" t="s">
        <v>266</v>
      </c>
    </row>
    <row r="8" spans="1:4">
      <c s="4" r="A8" t="s">
        <v>318</v>
      </c>
      <c s="6" r="B8" t="n">
        <v>54000</v>
      </c>
      <c s="6" r="D8" t="n">
        <v>59000</v>
      </c>
    </row>
    <row r="9" spans="1:4">
      <c s="4" r="A9" t="s">
        <v>319</v>
      </c>
      <c s="6" r="B9" t="n">
        <v>372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320</v>
      </c>
      <c s="2" r="B1" t="s">
        <v>1</v>
      </c>
    </row>
    <row r="2" spans="1:2">
      <c s="2" r="B2" t="s">
        <v>321</v>
      </c>
    </row>
    <row r="3" spans="1:2">
      <c s="3" r="A3" t="s">
        <v>322</v>
      </c>
    </row>
    <row r="4" spans="1:2">
      <c s="4" r="A4" t="s">
        <v>323</v>
      </c>
      <c s="6" r="B4" t="n">
        <v>59000</v>
      </c>
    </row>
    <row r="5" spans="1:2">
      <c s="4" r="A5" t="s">
        <v>324</v>
      </c>
      <c s="4" r="B5" t="s">
        <v>31</v>
      </c>
    </row>
    <row r="6" spans="1:2">
      <c s="4" r="A6" t="s">
        <v>325</v>
      </c>
      <c s="6" r="B6" t="n">
        <v>5000</v>
      </c>
    </row>
    <row r="7" spans="1:2">
      <c s="4" r="A7" t="s">
        <v>326</v>
      </c>
      <c s="6" r="B7" t="n">
        <v>54000</v>
      </c>
    </row>
    <row r="8" spans="1:2">
      <c s="3" r="A8" t="s">
        <v>327</v>
      </c>
    </row>
    <row r="9" spans="1:2">
      <c s="4" r="A9" t="s">
        <v>328</v>
      </c>
      <c s="9" r="B9" t="n">
        <v>0.61</v>
      </c>
    </row>
    <row r="10" spans="1:2">
      <c s="4" r="A10" t="s">
        <v>329</v>
      </c>
      <c s="4" r="B10" t="s">
        <v>31</v>
      </c>
    </row>
    <row r="11" spans="1:2">
      <c s="4" r="A11" t="s">
        <v>330</v>
      </c>
      <c s="7" r="B11" t="n">
        <v>1</v>
      </c>
    </row>
    <row r="12" spans="1:2">
      <c s="4" r="A12" t="s">
        <v>331</v>
      </c>
      <c s="9" r="B12" t="n">
        <v>0.57</v>
      </c>
    </row>
    <row r="13" spans="1:2">
      <c s="3" r="A13" t="s">
        <v>332</v>
      </c>
    </row>
    <row r="14" spans="1:2">
      <c s="4" r="A14" t="s">
        <v>329</v>
      </c>
      <c s="4" r="B14" t="s">
        <v>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r="A1" t="s">
        <v>72</v>
      </c>
      <c s="2" r="B1" t="s">
        <v>1</v>
      </c>
    </row>
    <row r="2" spans="1:3">
      <c s="2" r="B2" t="s">
        <v>2</v>
      </c>
      <c s="2" r="C2" t="s">
        <v>73</v>
      </c>
    </row>
    <row r="3" spans="1:3">
      <c s="3" r="A3" t="s">
        <v>74</v>
      </c>
    </row>
    <row r="4" spans="1:3">
      <c s="4" r="A4" t="s">
        <v>75</v>
      </c>
      <c s="7" r="B4" t="n">
        <v>885551</v>
      </c>
      <c s="7" r="C4" t="n">
        <v>832803</v>
      </c>
    </row>
    <row r="5" spans="1:3">
      <c s="3" r="A5" t="s">
        <v>76</v>
      </c>
    </row>
    <row r="6" spans="1:3">
      <c s="4" r="A6" t="s">
        <v>77</v>
      </c>
      <c s="6" r="B6" t="n">
        <v>159575</v>
      </c>
      <c s="6" r="C6" t="n">
        <v>155201</v>
      </c>
    </row>
    <row r="7" spans="1:3">
      <c s="4" r="A7" t="s">
        <v>78</v>
      </c>
      <c s="6" r="B7" t="n">
        <v>522030</v>
      </c>
      <c s="6" r="C7" t="n">
        <v>549379</v>
      </c>
    </row>
    <row r="8" spans="1:3">
      <c s="4" r="A8" t="s">
        <v>79</v>
      </c>
      <c s="6" r="B8" t="n">
        <v>171146</v>
      </c>
      <c s="6" r="C8" t="n">
        <v>206393</v>
      </c>
    </row>
    <row r="9" spans="1:3">
      <c s="4" r="A9" t="s">
        <v>80</v>
      </c>
      <c s="6" r="B9" t="n">
        <v>-4345</v>
      </c>
      <c s="6" r="C9" t="n">
        <v>786</v>
      </c>
    </row>
    <row r="10" spans="1:3">
      <c s="4" r="A10" t="s">
        <v>81</v>
      </c>
      <c s="6" r="B10" t="n">
        <v>37145</v>
      </c>
      <c s="6" r="C10" t="n">
        <v>-78956</v>
      </c>
    </row>
    <row r="11" spans="1:3">
      <c s="3" r="A11" t="s">
        <v>82</v>
      </c>
    </row>
    <row r="12" spans="1:3">
      <c s="4" r="A12" t="s">
        <v>83</v>
      </c>
      <c s="6" r="B12" t="n">
        <v>755</v>
      </c>
      <c s="6" r="C12" t="n">
        <v>755</v>
      </c>
    </row>
    <row r="13" spans="1:3">
      <c s="4" r="A13" t="s">
        <v>84</v>
      </c>
      <c s="6" r="B13" t="n">
        <v>-62907</v>
      </c>
      <c s="6" r="C13" t="n">
        <v>-34395</v>
      </c>
    </row>
    <row r="14" spans="1:3">
      <c s="4" r="A14" t="s">
        <v>85</v>
      </c>
      <c s="6" r="B14" t="n">
        <v>-62152</v>
      </c>
      <c s="6" r="C14" t="n">
        <v>-33640</v>
      </c>
    </row>
    <row r="15" spans="1:3">
      <c s="4" r="A15" t="s">
        <v>86</v>
      </c>
      <c s="7" r="B15" t="n">
        <v>-25007</v>
      </c>
      <c s="7" r="C15" t="n">
        <v>-112596</v>
      </c>
    </row>
    <row r="16" spans="1:3">
      <c s="4" r="A16" t="s">
        <v>87</v>
      </c>
      <c s="7" r="B16" t="n">
        <v>0</v>
      </c>
      <c s="7" r="C16" t="n">
        <v>0</v>
      </c>
    </row>
    <row r="17" spans="1:3">
      <c s="4" r="A17" t="s">
        <v>88</v>
      </c>
      <c s="6" r="B17" t="n">
        <v>109914225</v>
      </c>
      <c s="6" r="C17" t="n">
        <v>1089642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9</v>
      </c>
      <c s="2" r="B1" t="s">
        <v>1</v>
      </c>
    </row>
    <row r="2" spans="1:3">
      <c s="2" r="B2" t="s">
        <v>2</v>
      </c>
      <c s="2" r="C2" t="s">
        <v>73</v>
      </c>
    </row>
    <row r="3" spans="1:3">
      <c s="3" r="A3" t="s">
        <v>90</v>
      </c>
    </row>
    <row r="4" spans="1:3">
      <c s="4" r="A4" t="s">
        <v>86</v>
      </c>
      <c s="7" r="B4" t="n">
        <v>-25007</v>
      </c>
      <c s="7" r="C4" t="n">
        <v>-112596</v>
      </c>
    </row>
    <row r="5" spans="1:3">
      <c s="3" r="A5" t="s">
        <v>91</v>
      </c>
    </row>
    <row r="6" spans="1:3">
      <c s="4" r="A6" t="s">
        <v>92</v>
      </c>
      <c s="6" r="B6" t="n">
        <v>15469</v>
      </c>
      <c s="6" r="C6" t="n">
        <v>20971</v>
      </c>
    </row>
    <row r="7" spans="1:3">
      <c s="4" r="A7" t="s">
        <v>80</v>
      </c>
      <c s="6" r="B7" t="n">
        <v>-4345</v>
      </c>
      <c s="6" r="C7" t="n">
        <v>786</v>
      </c>
    </row>
    <row r="8" spans="1:3">
      <c s="3" r="A8" t="s">
        <v>93</v>
      </c>
    </row>
    <row r="9" spans="1:3">
      <c s="4" r="A9" t="s">
        <v>33</v>
      </c>
      <c s="6" r="B9" t="n">
        <v>-2129</v>
      </c>
      <c s="6" r="C9" t="n">
        <v>2583</v>
      </c>
    </row>
    <row r="10" spans="1:3">
      <c s="4" r="A10" t="s">
        <v>34</v>
      </c>
      <c s="6" r="B10" t="n">
        <v>725</v>
      </c>
      <c s="6" r="C10" t="n">
        <v>22784</v>
      </c>
    </row>
    <row r="11" spans="1:3">
      <c s="4" r="A11" t="s">
        <v>38</v>
      </c>
      <c s="6" r="B11" t="n">
        <v>-755</v>
      </c>
      <c s="6" r="C11" t="n">
        <v>35</v>
      </c>
    </row>
    <row r="12" spans="1:3">
      <c s="4" r="A12" t="s">
        <v>94</v>
      </c>
      <c s="6" r="B12" t="n">
        <v>18335</v>
      </c>
      <c s="6" r="C12" t="n">
        <v>27332</v>
      </c>
    </row>
    <row r="13" spans="1:3">
      <c s="4" r="A13" t="s">
        <v>95</v>
      </c>
      <c s="6" r="B13" t="n">
        <v>1089</v>
      </c>
      <c s="6" r="C13" t="n">
        <v>978</v>
      </c>
    </row>
    <row r="14" spans="1:3">
      <c s="4" r="A14" t="s">
        <v>96</v>
      </c>
      <c s="7" r="B14" t="n">
        <v>3382</v>
      </c>
      <c s="6" r="C14" t="n">
        <v>-37127</v>
      </c>
    </row>
    <row r="15" spans="1:3">
      <c s="3" r="A15" t="s">
        <v>97</v>
      </c>
    </row>
    <row r="16" spans="1:3">
      <c s="4" r="A16" t="s">
        <v>98</v>
      </c>
      <c s="4" r="B16" t="s">
        <v>31</v>
      </c>
      <c s="6" r="C16" t="n">
        <v>-2125</v>
      </c>
    </row>
    <row r="17" spans="1:3">
      <c s="4" r="A17" t="s">
        <v>99</v>
      </c>
      <c s="7" r="B17" t="n">
        <v>3207</v>
      </c>
      <c s="6" r="C17" t="n">
        <v>18208</v>
      </c>
    </row>
    <row r="18" spans="1:3">
      <c s="4" r="A18" t="s">
        <v>100</v>
      </c>
      <c s="6" r="B18" t="n">
        <v>4345</v>
      </c>
      <c s="6" r="C18" t="n">
        <v>3000</v>
      </c>
    </row>
    <row r="19" spans="1:3">
      <c s="4" r="A19" t="s">
        <v>101</v>
      </c>
      <c s="6" r="B19" t="n">
        <v>7552</v>
      </c>
      <c s="7" r="C19" t="n">
        <v>19083</v>
      </c>
    </row>
    <row r="20" spans="1:3">
      <c s="3" r="A20" t="s">
        <v>102</v>
      </c>
    </row>
    <row r="21" spans="1:3">
      <c s="4" r="A21" t="s">
        <v>103</v>
      </c>
      <c s="6" r="B21" t="n">
        <v>2594</v>
      </c>
      <c s="4" r="C21" t="s">
        <v>31</v>
      </c>
    </row>
    <row r="22" spans="1:3">
      <c s="4" r="A22" t="s">
        <v>104</v>
      </c>
      <c s="6" r="B22" t="n">
        <v>-8735</v>
      </c>
      <c s="4" r="C22" t="s">
        <v>31</v>
      </c>
    </row>
    <row r="23" spans="1:3">
      <c s="4" r="A23" t="s">
        <v>105</v>
      </c>
      <c s="6" r="B23" t="n">
        <v>150761</v>
      </c>
      <c s="7" r="C23" t="n">
        <v>113148</v>
      </c>
    </row>
    <row r="24" spans="1:3">
      <c s="4" r="A24" t="s">
        <v>106</v>
      </c>
      <c s="7" r="B24" t="n">
        <v>-80673</v>
      </c>
      <c s="6" r="C24" t="n">
        <v>-104604</v>
      </c>
    </row>
    <row r="25" spans="1:3">
      <c s="4" r="A25" t="s">
        <v>107</v>
      </c>
      <c s="4" r="B25" t="s">
        <v>31</v>
      </c>
      <c s="6" r="C25" t="n">
        <v>-3619</v>
      </c>
    </row>
    <row r="26" spans="1:3">
      <c s="4" r="A26" t="s">
        <v>108</v>
      </c>
      <c s="7" r="B26" t="n">
        <v>-10872</v>
      </c>
      <c s="6" r="C26" t="n">
        <v>-8610</v>
      </c>
    </row>
    <row r="27" spans="1:3">
      <c s="4" r="A27" t="s">
        <v>109</v>
      </c>
      <c s="6" r="B27" t="n">
        <v>53075</v>
      </c>
      <c s="6" r="C27" t="n">
        <v>-3685</v>
      </c>
    </row>
    <row r="28" spans="1:3">
      <c s="4" r="A28" t="s">
        <v>110</v>
      </c>
      <c s="7" r="B28" t="n">
        <v>64009</v>
      </c>
      <c s="6" r="C28" t="n">
        <v>-21729</v>
      </c>
    </row>
    <row r="29" spans="1:3">
      <c s="4" r="A29" t="s">
        <v>111</v>
      </c>
      <c s="4" r="B29" t="s">
        <v>31</v>
      </c>
      <c s="7" r="C29" t="n">
        <v>21729</v>
      </c>
    </row>
    <row r="30" spans="1:3">
      <c s="4" r="A30" t="s">
        <v>112</v>
      </c>
      <c s="7" r="B30" t="n">
        <v>64009</v>
      </c>
      <c s="4" r="C30" t="s">
        <v>31</v>
      </c>
    </row>
    <row r="31" spans="1:3">
      <c s="3" r="A31" t="s">
        <v>113</v>
      </c>
    </row>
    <row r="32" spans="1:3">
      <c s="4" r="A32" t="s">
        <v>114</v>
      </c>
      <c s="7" r="B32" t="n">
        <v>62907</v>
      </c>
      <c s="7" r="C32" t="n">
        <v>343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15</v>
      </c>
      <c s="2" r="B1" t="s">
        <v>1</v>
      </c>
    </row>
    <row r="2" spans="1:2">
      <c s="2" r="B2" t="s">
        <v>2</v>
      </c>
    </row>
    <row r="3" spans="1:2">
      <c s="3" r="A3" t="s">
        <v>116</v>
      </c>
    </row>
    <row r="4" spans="1:2">
      <c s="4" r="A4" t="s">
        <v>115</v>
      </c>
      <c s="4" r="B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18</v>
      </c>
      <c s="2" r="B1" t="s">
        <v>1</v>
      </c>
    </row>
    <row r="2" spans="1:2">
      <c s="2" r="B2" t="s">
        <v>2</v>
      </c>
    </row>
    <row r="3" spans="1:2">
      <c s="3" r="A3" t="s">
        <v>119</v>
      </c>
    </row>
    <row r="4" spans="1:2">
      <c s="4" r="A4" t="s">
        <v>118</v>
      </c>
      <c s="4" r="B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21</v>
      </c>
      <c s="2" r="B1" t="s">
        <v>1</v>
      </c>
    </row>
    <row r="2" spans="1:2">
      <c s="2" r="B2" t="s">
        <v>2</v>
      </c>
    </row>
    <row r="3" spans="1:2">
      <c s="3" r="A3" t="s">
        <v>122</v>
      </c>
    </row>
    <row r="4" spans="1:2">
      <c s="4" r="A4" t="s">
        <v>123</v>
      </c>
      <c s="4" r="B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s="1" r="A1" t="s">
        <v>125</v>
      </c>
      <c s="2" r="B1" t="s">
        <v>1</v>
      </c>
    </row>
    <row r="2" spans="1:2">
      <c s="2" r="B2" t="s">
        <v>2</v>
      </c>
    </row>
    <row r="3" spans="1:2">
      <c s="3" r="A3" t="s">
        <v>125</v>
      </c>
    </row>
    <row r="4" spans="1:2">
      <c s="4" r="A4" t="s">
        <v>125</v>
      </c>
      <c s="4" r="B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Oper</vt:lpstr>
      <vt:lpstr>Consolidated Statements of Cash</vt:lpstr>
      <vt:lpstr>Going Concern</vt:lpstr>
      <vt:lpstr>Nature of Operations</vt:lpstr>
      <vt:lpstr>Significant Accounting Policies</vt:lpstr>
      <vt:lpstr>Inventory</vt:lpstr>
      <vt:lpstr>Notes Receivable</vt:lpstr>
      <vt:lpstr>Property and Equipment</vt:lpstr>
      <vt:lpstr>Accrued Liabilities</vt:lpstr>
      <vt:lpstr>Notes Payable</vt:lpstr>
      <vt:lpstr>Net Loss Per Share</vt:lpstr>
      <vt:lpstr>Preferred and Common Stock</vt:lpstr>
      <vt:lpstr>Share-Based Compensation</vt:lpstr>
      <vt:lpstr>Income Taxes</vt:lpstr>
      <vt:lpstr>Contingencies</vt:lpstr>
      <vt:lpstr>Significant Accounting Polici19</vt:lpstr>
      <vt:lpstr>Property and Equipment (Tables)</vt:lpstr>
      <vt:lpstr>Accrued Liabilities (Tables)</vt:lpstr>
      <vt:lpstr>Net Loss Per Share (Tables)</vt:lpstr>
      <vt:lpstr>Share-Based Compensation (Table</vt:lpstr>
      <vt:lpstr>Going Concern (Details)</vt:lpstr>
      <vt:lpstr>Nature of Operations (Details)</vt:lpstr>
      <vt:lpstr>Inventory (Details)</vt:lpstr>
      <vt:lpstr>Notes Receivable (Details)</vt:lpstr>
      <vt:lpstr>Property and Equipment (Details</vt:lpstr>
      <vt:lpstr>Accrued Liabilities (Details)</vt:lpstr>
      <vt:lpstr>Notes Payable (Details)</vt:lpstr>
      <vt:lpstr>Net Loss Per Share (Details)</vt:lpstr>
      <vt:lpstr>Preferred and Common Stock (Det</vt:lpstr>
      <vt:lpstr>Share-Based Compensation (Narra</vt:lpstr>
      <vt:lpstr>Share-Based Compensation (Op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08:01:50Z</dcterms:created>
  <dcterms:modified xmlns:dcterms="http://purl.org/dc/terms/" xmlns:xsi="http://www.w3.org/2001/XMLSchema-instance" xsi:type="dcterms:W3CDTF">2016-05-16T08:01:50Z</dcterms:modified>
  <dc:title xmlns:dc="http://purl.org/dc/elements/1.1/">Untitled</dc:title>
  <dc:description xmlns:dc="http://purl.org/dc/elements/1.1/"/>
  <dc:subject xmlns:dc="http://purl.org/dc/elements/1.1/"/>
  <cp:keywords/>
  <cp:category/>
</cp:coreProperties>
</file>